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Convertible Promissory Notes" sheetId="10" state="visible" r:id="rId10"/>
    <sheet xmlns:r="http://schemas.openxmlformats.org/officeDocument/2006/relationships" name="Derivative Liabilities" sheetId="11" state="visible" r:id="rId11"/>
    <sheet xmlns:r="http://schemas.openxmlformats.org/officeDocument/2006/relationships" name="Restricted Stock and Warrants" sheetId="12" state="visible" r:id="rId12"/>
    <sheet xmlns:r="http://schemas.openxmlformats.org/officeDocument/2006/relationships" name="Revenue from Contracts with Cus" sheetId="13" state="visible" r:id="rId13"/>
    <sheet xmlns:r="http://schemas.openxmlformats.org/officeDocument/2006/relationships" name="Financial Assets" sheetId="14" state="visible" r:id="rId14"/>
    <sheet xmlns:r="http://schemas.openxmlformats.org/officeDocument/2006/relationships" name="Loans Payable" sheetId="15" state="visible" r:id="rId15"/>
    <sheet xmlns:r="http://schemas.openxmlformats.org/officeDocument/2006/relationships" name="Capital Leases" sheetId="16" state="visible" r:id="rId16"/>
    <sheet xmlns:r="http://schemas.openxmlformats.org/officeDocument/2006/relationships" name="Commitments and Contingencies"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vertible Promissory Notes (T" sheetId="22" state="visible" r:id="rId22"/>
    <sheet xmlns:r="http://schemas.openxmlformats.org/officeDocument/2006/relationships" name="Derivative Liabilities (Tables)" sheetId="23" state="visible" r:id="rId23"/>
    <sheet xmlns:r="http://schemas.openxmlformats.org/officeDocument/2006/relationships" name="Restricted Stock and Warrants (" sheetId="24" state="visible" r:id="rId24"/>
    <sheet xmlns:r="http://schemas.openxmlformats.org/officeDocument/2006/relationships" name="Revenue from Contracts with C_2" sheetId="25" state="visible" r:id="rId25"/>
    <sheet xmlns:r="http://schemas.openxmlformats.org/officeDocument/2006/relationships" name="Capital Leas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Capital Stock (Details)" sheetId="31" state="visible" r:id="rId31"/>
    <sheet xmlns:r="http://schemas.openxmlformats.org/officeDocument/2006/relationships" name="Convertible Promissory Notes (D" sheetId="32" state="visible" r:id="rId32"/>
    <sheet xmlns:r="http://schemas.openxmlformats.org/officeDocument/2006/relationships" name="Convertible Promissory Notes _2" sheetId="33" state="visible" r:id="rId33"/>
    <sheet xmlns:r="http://schemas.openxmlformats.org/officeDocument/2006/relationships" name="Convertible Promissory Notes _3"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Restricted Stock and Warrants_2" sheetId="37" state="visible" r:id="rId37"/>
    <sheet xmlns:r="http://schemas.openxmlformats.org/officeDocument/2006/relationships" name="Restricted Stock and Warrants_3" sheetId="38" state="visible" r:id="rId38"/>
    <sheet xmlns:r="http://schemas.openxmlformats.org/officeDocument/2006/relationships" name="Restricted Stock and Warrants_4"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Financial Assets (Details)" sheetId="42" state="visible" r:id="rId42"/>
    <sheet xmlns:r="http://schemas.openxmlformats.org/officeDocument/2006/relationships" name="Loans Payable (Details)" sheetId="43" state="visible" r:id="rId43"/>
    <sheet xmlns:r="http://schemas.openxmlformats.org/officeDocument/2006/relationships" name="Capital Leases (Details)" sheetId="44" state="visible" r:id="rId44"/>
    <sheet xmlns:r="http://schemas.openxmlformats.org/officeDocument/2006/relationships" name="Capital Leases (Details 1)" sheetId="45" state="visible" r:id="rId45"/>
    <sheet xmlns:r="http://schemas.openxmlformats.org/officeDocument/2006/relationships" name="Capital Leases (Details Textual" sheetId="46" state="visible" r:id="rId46"/>
    <sheet xmlns:r="http://schemas.openxmlformats.org/officeDocument/2006/relationships" name="Commitments and Contingencies (" sheetId="47" state="visible" r:id="rId47"/>
    <sheet xmlns:r="http://schemas.openxmlformats.org/officeDocument/2006/relationships" name="Deferred Revenue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9</t>
  </si>
  <si>
    <t>Nov. 19, 2019</t>
  </si>
  <si>
    <t>Document and Entity Information [Abstract]</t>
  </si>
  <si>
    <t>Entity Registrant Name</t>
  </si>
  <si>
    <t>ORIGINCLEAR, INC.</t>
  </si>
  <si>
    <t>Entity Central Index Key</t>
  </si>
  <si>
    <t>0001419793</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333-147980</t>
  </si>
  <si>
    <t>Entity Interactive Data Current</t>
  </si>
  <si>
    <t>Entity Incorporation State Country Code</t>
  </si>
  <si>
    <t>NV</t>
  </si>
  <si>
    <t>Condensed Consolidated Balance Sheets - USD ($)</t>
  </si>
  <si>
    <t>Dec. 31, 2018</t>
  </si>
  <si>
    <t>CURRENT ASSETS</t>
  </si>
  <si>
    <t>Cash</t>
  </si>
  <si>
    <t>Contracts receivable, less allowance for doubtful accounts of $0 and $6,996 respectively</t>
  </si>
  <si>
    <t>Inventory</t>
  </si>
  <si>
    <t xml:space="preserve"> </t>
  </si>
  <si>
    <t>Contract assets</t>
  </si>
  <si>
    <t>Convertible note receivable</t>
  </si>
  <si>
    <t>Other receivable</t>
  </si>
  <si>
    <t>Prepaid expenses</t>
  </si>
  <si>
    <t>TOTAL CURRENT ASSETS</t>
  </si>
  <si>
    <t>NET PROPERTY AND EQUIPMENT</t>
  </si>
  <si>
    <t>OTHER ASSETS</t>
  </si>
  <si>
    <t>Fair value investment-securities</t>
  </si>
  <si>
    <t>Trademark</t>
  </si>
  <si>
    <t>Security deposit</t>
  </si>
  <si>
    <t>TOTAL OTHER ASSETS</t>
  </si>
  <si>
    <t>TOTAL ASSETS</t>
  </si>
  <si>
    <t>Current Liabilities</t>
  </si>
  <si>
    <t>Accounts payable and other payable</t>
  </si>
  <si>
    <t>Accrued expenses</t>
  </si>
  <si>
    <t>Cumulative preferred stock dividends payable</t>
  </si>
  <si>
    <t>Contract liabilities</t>
  </si>
  <si>
    <t>Capital lease, current portion</t>
  </si>
  <si>
    <t>Deferred Income</t>
  </si>
  <si>
    <t>Customer deposit</t>
  </si>
  <si>
    <t>Warranty reserve</t>
  </si>
  <si>
    <t>Loan payable, merchant cash advance, net of finance fees of $12,566 and $123,458 respectively</t>
  </si>
  <si>
    <t>Loan payable, related party</t>
  </si>
  <si>
    <t>Promissory note, current portion</t>
  </si>
  <si>
    <t>Derivative liabilities</t>
  </si>
  <si>
    <t>Convertible promissory notes, net of discount of $0 and $146,005, respectively</t>
  </si>
  <si>
    <t>Total Current Liabilities</t>
  </si>
  <si>
    <t>Long Term Liabilities</t>
  </si>
  <si>
    <t>Capital lease, long term portion</t>
  </si>
  <si>
    <t>Promissory note, long term portion</t>
  </si>
  <si>
    <t>Convertible promissory notes, net of discount of $0 and $0, respectively</t>
  </si>
  <si>
    <t>Total Long Term Liabilities</t>
  </si>
  <si>
    <t>Total Liabilities</t>
  </si>
  <si>
    <t>COMMITMENTS AND CONTINGENCIES (See Note 11)</t>
  </si>
  <si>
    <t>SHAREHOLDERS' DEFICIT</t>
  </si>
  <si>
    <t>Preferred stock value</t>
  </si>
  <si>
    <t>Common stock, $0.0001 par value, 16,000,000,000 shares authorized 3,099,451 and 875,244 equity shares issued and outstanding, respectively</t>
  </si>
  <si>
    <t>Preferred treasury stock,1,000 and 1,000 shares outstanding, respectively</t>
  </si>
  <si>
    <t>Additional paid in capital</t>
  </si>
  <si>
    <t>Accumulated other comprehensive loss</t>
  </si>
  <si>
    <t>Accumulated deficit</t>
  </si>
  <si>
    <t>TOTAL SHAREHOLDERS' DEFICIT</t>
  </si>
  <si>
    <t>TOTAL LIABILITIES AND SHAREHOLDERS' DEFICIT</t>
  </si>
  <si>
    <t>Series F Convertible Preferred Stock</t>
  </si>
  <si>
    <t>Convertible Preferred Stock, redeemable value</t>
  </si>
  <si>
    <t>Series G Convertible Preferred Stock</t>
  </si>
  <si>
    <t>Series I / J Preferred Stock</t>
  </si>
  <si>
    <t>Series K / L Preferred Stock</t>
  </si>
  <si>
    <t>Series C</t>
  </si>
  <si>
    <t>Series D-1</t>
  </si>
  <si>
    <t>Series E</t>
  </si>
  <si>
    <t>Condensed Consolidated Balance Sheets (Parenthetical) - USD ($)</t>
  </si>
  <si>
    <t>Allowance for doubtful accounts</t>
  </si>
  <si>
    <t>Merchant cash advances, net of finance fees</t>
  </si>
  <si>
    <t>Net of discount, current</t>
  </si>
  <si>
    <t>Net of discount, non current</t>
  </si>
  <si>
    <t>Preferred stock, par value</t>
  </si>
  <si>
    <t>Preferred stock, shares authorized</t>
  </si>
  <si>
    <t>Common stock, par value</t>
  </si>
  <si>
    <t>Common stock, shares authorized</t>
  </si>
  <si>
    <t>Common stock, shares issued</t>
  </si>
  <si>
    <t>Common stock, shares outstanding</t>
  </si>
  <si>
    <t>Preferred treasury stock, shares outstanding</t>
  </si>
  <si>
    <t>Preferred Stock, shares issued</t>
  </si>
  <si>
    <t>Preferred Stock, shares outstanding</t>
  </si>
  <si>
    <t>Convertible preferred stock, redeemable value</t>
  </si>
  <si>
    <t>Preferred stock, shares issued</t>
  </si>
  <si>
    <t>Preferred stock, shares outstanding</t>
  </si>
  <si>
    <t>Series I / J Preferred Stock [Member]</t>
  </si>
  <si>
    <t>Series K / L Preferred Stock [Member]</t>
  </si>
  <si>
    <t>Condensed Consolidated Statements of Operations (Unaudited) - USD ($)</t>
  </si>
  <si>
    <t>3 Months Ended</t>
  </si>
  <si>
    <t>Sep. 30, 2018</t>
  </si>
  <si>
    <t>Income Statement [Abstract]</t>
  </si>
  <si>
    <t>Sales</t>
  </si>
  <si>
    <t>Cost of Goods Sold</t>
  </si>
  <si>
    <t>Gross Profit</t>
  </si>
  <si>
    <t>Operating Expenses</t>
  </si>
  <si>
    <t>Selling and marketing expenses</t>
  </si>
  <si>
    <t>General and administrative expenses</t>
  </si>
  <si>
    <t>Research and development</t>
  </si>
  <si>
    <t>Depreciation and amortization expense</t>
  </si>
  <si>
    <t>Total Operating Expenses</t>
  </si>
  <si>
    <t>Loss from Operations</t>
  </si>
  <si>
    <t>OTHER INCOME (EXPENSE)</t>
  </si>
  <si>
    <t>Other income</t>
  </si>
  <si>
    <t>Unrealized gain(loss) on investment securities</t>
  </si>
  <si>
    <t>Realized loss on investment</t>
  </si>
  <si>
    <t>Loss on sale of asset</t>
  </si>
  <si>
    <t>Loss on settlement of convertible notes</t>
  </si>
  <si>
    <t>Commitment fee</t>
  </si>
  <si>
    <t>Gain (Loss) on conversion of debt</t>
  </si>
  <si>
    <t>Gain on net change in derivative liability and conversion of debt</t>
  </si>
  <si>
    <t>Interest expense</t>
  </si>
  <si>
    <t>TOTAL OTHER (EXPENSE) INCOME</t>
  </si>
  <si>
    <t>NET INCOME (LOSS)</t>
  </si>
  <si>
    <t>PREFERRED STOCK DIVIDENDS</t>
  </si>
  <si>
    <t>NET LOSS AVAILABLE TO SHAREHOLDERS</t>
  </si>
  <si>
    <t>BASIC AND DILUTED LOSS PER SHARE ATTRIBUTABLE TO SHAREHOLDERS'</t>
  </si>
  <si>
    <t>WEIGHTED-AVERAGE COMMON SHARES OUTSTANDING, BASIC AND DILUTED</t>
  </si>
  <si>
    <t>Condensed Consolidated Statements of Shareholders' Deficit - USD ($)</t>
  </si>
  <si>
    <t>Preferred stock</t>
  </si>
  <si>
    <t>Common stock</t>
  </si>
  <si>
    <t>Additional Paid-in Capital</t>
  </si>
  <si>
    <t>Accumulated Other Comprehensive loss</t>
  </si>
  <si>
    <t>Accumulated Deficit</t>
  </si>
  <si>
    <t>Total</t>
  </si>
  <si>
    <t>Balance at Dec. 31, 2017</t>
  </si>
  <si>
    <t>Balance, shares at Dec. 31, 2017</t>
  </si>
  <si>
    <t>Common stock issuance for conversion of debt</t>
  </si>
  <si>
    <t>Common stock issuance for conversion of debt, shares</t>
  </si>
  <si>
    <t>Common stock issued at fair value for services</t>
  </si>
  <si>
    <t>Common stock issued at fair value for services, shares</t>
  </si>
  <si>
    <t>Stock compensation cost</t>
  </si>
  <si>
    <t>Net Income (loss)</t>
  </si>
  <si>
    <t>Balance at Mar. 31, 2018</t>
  </si>
  <si>
    <t>Balance, shares at Mar. 31, 2018</t>
  </si>
  <si>
    <t>Balance at Sep. 30, 2018</t>
  </si>
  <si>
    <t>Balance, shares at Sep. 30, 2018</t>
  </si>
  <si>
    <t>Series D-1 Preferred stock issued through a private placement</t>
  </si>
  <si>
    <t>Series D-1 Preferred stock issued through a private placement, shares</t>
  </si>
  <si>
    <t>Balance at Jun. 30, 2018</t>
  </si>
  <si>
    <t>Balance, shares at Jun. 30, 2018</t>
  </si>
  <si>
    <t>Common stock issuance for conversion of debt and accrued interest</t>
  </si>
  <si>
    <t>Common stock issuance for conversion of debt and accrued interest, shares</t>
  </si>
  <si>
    <t>Series F Preferred stock</t>
  </si>
  <si>
    <t>Series F Preferred stock, shares</t>
  </si>
  <si>
    <t>Series D Preferred stock converted to Series E Preferred stock</t>
  </si>
  <si>
    <t>Series D Preferred stock converted to Series E Preferred stock, shares</t>
  </si>
  <si>
    <t>Series D-1 Preferred stock issued for services</t>
  </si>
  <si>
    <t>Series D-1 Preferred stock issued for services, shares</t>
  </si>
  <si>
    <t>Series E Preferred stock issued through a private placement</t>
  </si>
  <si>
    <t>Series E Preferred stock issued through a private placement, shares</t>
  </si>
  <si>
    <t>Cumulative preferred stock dividend</t>
  </si>
  <si>
    <t>Balance at Dec. 31, 2018</t>
  </si>
  <si>
    <t>Balance, shares at Dec. 31, 2018</t>
  </si>
  <si>
    <t>Common stock issued through a private placement for purchase of Series G Preferred stock</t>
  </si>
  <si>
    <t>Common stock issued through a private placement for purchase of Series G Preferred stock, shares</t>
  </si>
  <si>
    <t>Other comprehensive gain</t>
  </si>
  <si>
    <t>Balance at Mar. 31, 2019</t>
  </si>
  <si>
    <t>Balance, shares at Mar. 31, 2019</t>
  </si>
  <si>
    <t>Balance at Sep. 30, 2019</t>
  </si>
  <si>
    <t>Balance, shares at Sep. 30, 2019</t>
  </si>
  <si>
    <t>Balance at Jun. 30, 2019</t>
  </si>
  <si>
    <t>Balance, shares at Jun. 30, 2019</t>
  </si>
  <si>
    <t>Common stock reverse split share adjustment</t>
  </si>
  <si>
    <t>Common stock reverse split share adjustment, shares</t>
  </si>
  <si>
    <t>Gain on conversion of debt</t>
  </si>
  <si>
    <t>Condensed Consolidated Statements of Cash Flows (Unaudited) - USD ($)</t>
  </si>
  <si>
    <t>CASH FLOWS FROM OPERATING ACTIVITIES:</t>
  </si>
  <si>
    <t>Net loss</t>
  </si>
  <si>
    <t>Adjustment to reconcile net loss to net cash used in operating activities</t>
  </si>
  <si>
    <t>Depreciation and amortization</t>
  </si>
  <si>
    <t>Common stock and warrants issued for services</t>
  </si>
  <si>
    <t>Stock option and warrant compensation expense</t>
  </si>
  <si>
    <t>(Gain) Loss on net change in valuation of derivative liability</t>
  </si>
  <si>
    <t>Loss on conversion of debt</t>
  </si>
  <si>
    <t>Loss on settlement of debt</t>
  </si>
  <si>
    <t>Debt discount recognized as interest expense</t>
  </si>
  <si>
    <t>Net unrealized loss on fair value of security</t>
  </si>
  <si>
    <t>Realized loss on security investment</t>
  </si>
  <si>
    <t>Exchange of investment for services</t>
  </si>
  <si>
    <t>Amortization of financing cost</t>
  </si>
  <si>
    <t>Change in Assets (Increase) Decrease in:</t>
  </si>
  <si>
    <t>Contracts receivable</t>
  </si>
  <si>
    <t>Contract asset</t>
  </si>
  <si>
    <t>Inventory asset</t>
  </si>
  <si>
    <t>Prepaid expenses and other assets</t>
  </si>
  <si>
    <t>Other assets</t>
  </si>
  <si>
    <t>Change in Liabilities Increase (Decrease) in:</t>
  </si>
  <si>
    <t>Accounts payable</t>
  </si>
  <si>
    <t>Deferred income</t>
  </si>
  <si>
    <t>NET CASH (USED IN) PROVIDED BY OPERATING ACTIVITIES</t>
  </si>
  <si>
    <t>CASH FLOWS USED FROM INVESTING ACTIVITIES:</t>
  </si>
  <si>
    <t>Fair value investment - security</t>
  </si>
  <si>
    <t>Proceeds from sale of asset</t>
  </si>
  <si>
    <t>Purchase of fixed assets</t>
  </si>
  <si>
    <t>CASH USED IN INVESTING ACTIVITIES</t>
  </si>
  <si>
    <t>CASH FLOWS FROM FINANCING ACTIVITIES:</t>
  </si>
  <si>
    <t>Payments on capital lease</t>
  </si>
  <si>
    <t>Loan payable, truck</t>
  </si>
  <si>
    <t>Loan payable, financing</t>
  </si>
  <si>
    <t>Payments on loan payable, financing</t>
  </si>
  <si>
    <t>Payments on loan payable, related party</t>
  </si>
  <si>
    <t>Promissory note payable, related party</t>
  </si>
  <si>
    <t>Payments on promissory note payable, related party</t>
  </si>
  <si>
    <t>Net cumulative preferred stock dividends payable</t>
  </si>
  <si>
    <t>Proceeds from convertible promissory notes</t>
  </si>
  <si>
    <t>Payment on redemption of preferred stock</t>
  </si>
  <si>
    <t>Net Proceeds for issuance of preferred and common stock for cash</t>
  </si>
  <si>
    <t>NET CASH PROVIDED BY FINANCING ACTIVITIES</t>
  </si>
  <si>
    <t>NET (DECREASE) INCREASE IN CASH</t>
  </si>
  <si>
    <t>CASH BEGINNING OF PERIOD</t>
  </si>
  <si>
    <t>CASH END OF PERIOD</t>
  </si>
  <si>
    <t>SUPPLEMENTAL DISCLOSURES OF CASH FLOW INFORMATION</t>
  </si>
  <si>
    <t>Interest paid</t>
  </si>
  <si>
    <t>Taxes paid</t>
  </si>
  <si>
    <t>SUPPLEMENTAL DISCLOSURES OF NON CASH TRANSACTIONS</t>
  </si>
  <si>
    <t>Common stock issued at fair value for conversion of debt and accrued interest</t>
  </si>
  <si>
    <t>Common stock issued at fair value for supplemental shares</t>
  </si>
  <si>
    <t>Capitalized leased asset</t>
  </si>
  <si>
    <t>Settlement of derivative</t>
  </si>
  <si>
    <t>Stock issued on private placement</t>
  </si>
  <si>
    <t>Organization and Line of Business</t>
  </si>
  <si>
    <t>Organization, Consolidation and Presentation of Financial Statements [Abstract]</t>
  </si>
  <si>
    <t>ORGANIZATION AND LINE OF BUSINESS</t>
  </si>
  <si>
    <t>1. The accompanying unaudited condensed consolidated financial statements of OriginClear,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19 are not necessarily indicative of the results that may be expected for the year ending December 31, 2019. For further information refer to the financial statements and footnotes thereto included in the Company's Form 10-K for the year ended December 31, 2018. Going Concern The accompanying unaudited
condensed consolidated financial statements have been prepared on a going concern basis of accounting, which contemplates continuity
of operations, realization of assets and liabilities and commitments in the normal course of business. The accompanying
unaudited condensed consolidated financial statements do not reflect any adjustments that might result if the Company is unable
to continue as a going concern. The Company's revenue is not yet sufficient to cover its operating expenditures and
the Company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and increasing sales. Management believes the existing
shareholders, prospective new investors, current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si>
  <si>
    <t>Summary of Significant Accounting Polices</t>
  </si>
  <si>
    <t>Accounting Policies [Abstract]</t>
  </si>
  <si>
    <t>SUMMARY OF SIGNIFICANT ACCOUNTING POLICES</t>
  </si>
  <si>
    <t>2. SUMMARY OF SIGNIFICANT ACCOUNTING POLICES This summary of significant
accounting policies of the Company is presented to assist in understanding the Company’s unaudited condensed consolidated
financial statements. The unaudited condensed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unaudited condensed
consolidated financial statements. Principles of Consolidation The accompanying unaudited condensed
consolidated financial statements include the accounts of OriginClear, Inc. and its wholly owned operating subsidiaries, Progressive
Water Treatment, Inc., and OriginClear Technology Limited. All material intercompany transactions have been eliminated upon consolidation
of these entities. 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Nine months ended September
30, 2019 The Company has excluded 122,044
shares of common stock issuable pursuant to outstanding warrants, shares of common stock issuable pursuant to outstanding convertible
debt of $3,638,893, and shares issuable upon conversion of convertible preferred stock for the three and nine months ended September
30, 2019, because their impact on the loss per share is anti-dilutive. Nine Months Ended September
30, 2018 The Company has excluded 1,80582,
stock options, 130,575 warrants, convertible debt of $3,494,546 and shares issuable upon conversion of convertible preferred stock
for the nine months ended September 30, 2018, because their impact on the loss per share is anti-dilutive. The Company did include
convertible debt of $549,308 in its diluted earnings per share, because their impact on the earnings per share is dilutive.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bt beneficial conversion features, fair value investments, valuations of non-cash
capital stock issuances and the valuation allowance on deferred tax assets. The Company bases its estimates on historical experience
and on various other assumptions the Company believes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ere $0 as of September 30, 2019 and $6,996 as
of December 31, 2018. The net contract receivable balance was $454,521 and $309,223 at September 30, 2019 and December 31, 2018,
respectively. Fair Value of Financial Instruments Fair Value of Financial Instruments,
requires disclosure of the fair value information, whether or not recognized in the balance sheet, where it is practicable to estimate
that value. As of September 30, 2019, the balances reported for cash, contract receivables, contract assets, prepaid expenses,
accounts payable, contract liabilities, and accrued expenses, and derivative instrument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and liabilities measured and recorded at fair value
on the Company’s balance sheets on a recurring basis and their level within the fair value hierarchy as of September
30, 2019.
Total (Level 1) (Level 2) (Level 3)
Investment at fair value-securities $ 14,000 $ 14,000 $ - $ -
Total Assets measured at fair value $ 14,000 $ 14,000 $ - $ -
Total (Level 1) (Level 2) (Level 3)
Derivative Liability $ 13,615,889 $ - $ - $ 13,615,889
Total liabilities measured at fair value $ 13,615,889 $ - $ - $ 13,615,889 The following is a reconciliation of the derivative
liability for which level 3 inputs were used in determining the approximate fair value:
Balance as of January 1, 2019 $ 9,360,204
Fair Value of derivative liabilities issued -
Loss on net change in derivative liability 4,255,685
Balance as of September 30, 2019 $ 13,615,889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impact on the Company’s unaudited condensed consolidated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unaudited condens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unaudited condensed consolidated financial statements. Management reviewed currently
issued pronouncements and does not believe that any other recently issued, but not yet effective, accounting standards, if currently
adopted, would have a material effect on the accompanying unaudited condensed consolidated financial statements. Reclassification of Expenses During the nine months ended
September 30, 2019, certain expenses were reclassified in the financial statements, which had no material effect.</t>
  </si>
  <si>
    <t>Capital Stock</t>
  </si>
  <si>
    <t>Equity [Abstract]</t>
  </si>
  <si>
    <t>CAPITAL STOCK</t>
  </si>
  <si>
    <t>3.
CAPITAL STOCK Preferred Stock On April 13, 2018, the Company filed a certificate of amendment to its articles of incorporation to increase
its authorized shares of preferred stock, par value $0.0001 per share to 550,000,000 shares from 750,000 shares. Series C On March 14, 2017, the Board
of Directors authorized the issuance of 1,000 shares of Series C preferred stock to T. Riggs Eckelberry in exchange for his continued
employment with the Company. The purchase price of the Series C preferred stock was $0.0001 per share representing a total purchase
price of $0.10 for 1,000 shares. Series D On April 13, 2018, the Company
filed a Certificate of Designation of Series D preferred stock (the “Series D preferred stock”) with the Secretary
of State of Nevada, designating 400,000,000 shares of its authorized preferred stock as 0% Series D preferred stock, with a par
value of $0.0001 per share. The shares of Series D preferred stock did not have a dividend rate or liquidation preference and did
not carry any voting rights. As of August 14, 2018, the Series D preferred stock were cancelled, and exchanged for Series E preferred
shares. Series D-1 On
April 13, 2018, the Company filed a Certificate of Designation for its Series D-1 Convertible preferred stock (the “Series
D-1 preferred stock”) with the Secretary of State of Nevada designating 50,000,000 shares of its authorized preferred stock
as Series D-1 preferred stock, with a par value of $0.0001 per share. The shares of Series D-1 preferred stock do not have a dividend
rate or liquidation preference. Each share of Series D-1 preferred stock is convertible into one share of common stock, adjusted
for any stock splits with respect to the shares.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more than 4.99% of all of the common
stock outstanding at such time, which amount may be increased to 9.99% at the holder’s discretion upon 61 days written notice.
The Company issued an aggregate of 38,500,000 Series D-1 preferred shares for services. As of September 30, 2019, there were 38,500,000
Series D-1 preferred shares issued and outstanding. Series E On
August 14, 2018, the Company filed a Certificate of Designation for its 0% Series E Convertible preferred stock (the “Series
E preferred stock”) with the Secretary of State of Nevada designating 4,000,000 shares of its authorized preferred stock
as Series E preferred stock. The shares of Series E preferred stock have a par value of $0.0001 per share. The shares of Series
E preferred stock do not have a dividend rate or liquidation preference. Each share of Series E preferred stock is convertible
into a number of shares of common stock equal to the greater of (A) 100 shares of common stock and (B) the number of shares of
common stock the holder would have received pursuant to such holder’s respective subscription agreement if the preferred
shares were priced based on the average closing sale price of the common stock during the three trading days prior to the date
the holder requests a conversion, provided the lowest price for which an adjustment will be made is 50% of the purchase price
paid by any purchase of the Series E preferred stock, adjusted for any stock splits with respect to the shares. The shares of
Series E preferred stock do not carry any voting rights. At no time may all or a portion of the Series E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more than 4.99% of all of the common stock outstanding at such time, which amount may be increased to 9.99%
at the holders discretion upon 61 days written notice. As of September 30, 2019, there were 2,139,649 shares of Series E preferred
stock issued and outstanding. In connection with the issuance of the Series E preferred stock, the Company also issued one hundred
warrants to purchase shares of common stock for each share of Series E preferred stock. Series F On
August 14, 2018, the Company filed a Certificate of Designation for its Series F Convertible preferred stock (the “Series
F preferred stock”) with the Secretary of State of Nevada designating 6,000 shares of Series F Preferred Stock. The shares
of Series F preferred stock have a par value of $0.0001 per share. The shares of Series F preferred stock have a liquidation preference
of stated value per share of $1,000 per share plus any accrued but unpaid dividends thereon before any distribution or payment
may be made to the holders of any common stock or any other series of capital stock then-existing or thereinafter created. The
stated value of Series F preferred stock is $1,000 per share and holders of Series F preferred stock are entitled to cumulative
dividends at the annual rate of 8% of the stated value, payable quarterly.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may exercise such redemption right by providing a minimum of 5 days written notice of such redemption to
the Holders. In the event the Company exercises such redemption right for less than all of the then-outstanding shares of Series
F preferred stock, the Company shall redeem the outstanding shares of the Holders of a pro-rata basis. The Series F is mandatorily
redeemable on September 1, 2020. The Series F Preferred Stock is not convertible into common stock. As of September 30, 2019,
the Company accrued dividends in the amount of $33,560. As of September 30, 2019, there were 1,678 shares of Series F preferred
stock issued and outstanding. Series
G On January 16, 2019, the Company
filed a Series G Certificate of Designation with the Nevada Secretary of State (the “Series G Designation”). Pursuant
to the Series G Certificate of Designation, the Company may issue up to 6,000 shares of Series G preferred stock, each share having
a stated value of $1,000 per share and holders of Series G preferred stock are entitled to cumulative dividends at the annual
rate of 8% of the stated value, payable quarterly. Pursuant to certain subscription agreements entered into with purchasers of
the Series G preferred stock, each purchaser shall receive shares of the Company’s common stock equal to an amount of, for
each share of Series G preferred stock purchased, five hundred dollars ($500) divided by the closing price on the date the Company
receives the executed subscription documents and purchase price from such investor. Between January 16, 2019 and March 20, 2019,
the Company entered into subscription agreements with certain accredited investors pursuant to which the Company sold an aggregate
of 530 shares of the Company’s Series G preferred stock for an aggregate purchase price of $530,000. As of September 30,
2019, the Company issued an aggregate of 82,799 shares of its common stock to certain holders of its Series G preferred stock.
As of September 30, 2019, the Company accrued dividends in the amount of $10,600. Series I / J On April 3, 2019, the Company
filed a Series I Certificate of Designation (the “Series I COD”) for its Series I Preferred Stock (the “Series
I”) and a Series J Certificate of designation (the “Series J COD”) for its Series J Preferred Stock (the “Series
J”) with the Nevada Secretary of State. Pursuant to the Series I COD,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will not be entitled to any voting rights except as may be required by applicable law, and will not be convertible into common
stock. The Company will have the right to redeem the Series I at any time while the Series I are outstanding at a price equal
to the stated value plus any accrued but unpaid dividends. The Company will be required to redeem the Series I two years following
the date that is the later of the (i) final closing of the tranche (as designated in the applicable subscription agreement) or
(ii) the expiration date of the tranche that such shares to be redeemed were a part of. Pursuant to the Series J COD, the Company
designated 100,000 shares of preferred stock as Series J. The Series J has a stated value of $1,000 per share and holders will
b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holders of the Company’s previously disclosed Series F preferred stock and
Series G preferred stock. As of September 30, 2019, the Company issued an aggregate of 797.4 shares of its Series I preferred
stock and 398.7 shares of its Series J preferred stock. As of September 30, 2019, the Company accrued dividends in the amount
of $15,948. Series K / L On June 3, 2019, the Company
executed a Series K Certificate of Designation (the “Series K COD”) for its Series K Preferred Stock (the “Series
K”) and a Series L Certificate of designation (the “Series L COD”) for its Series L Preferred Stock (the “Series
L”). Pursuant to the Series K COD,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will not be entitled to any voting rights
except as may be required by applicable law, and will not be convertible into common stock. The Company will have the right to
redeem the Series K at any time while the Series K are outstanding at a price equal to the stated value plus any accrued but unpaid
dividends. The Company will be required to redeem the Series K two years following the date that is the later of the (i) final
closing of the tranche (as designated in the applicable subscription agreement) or (ii) the expiration date of the tranche that
such shares to be redeemed were a part of. Pursuant to the Series L COD, the Company designated 100,000 shares of preferred stock
as Series L. The Series L has a stated value of $1,000 per share and holders will be entitled to receive dividends on an as-converted
basis with the Company’s common stock. The Series L preferred stock is convertible into validly-issued, fully paid and non-assessable
shares of the Company’s common stock, on the terms and conditions set forth in the Series L COD, which includes certain Make-Good
Shares for certain holders of the Company’s previously disclosed investment rounds. As of September 30, 2019, the Company
issued an aggregate of 1,265.15 shares of its Series K preferred stock and 632.58 shares of its Series L preferred stock. As of
September 30, 2019, the Company accrued dividends in the amount of $14,519. Common Stock On April 23, 2019, the Company
filed a Certificate of Amendment to its Articles of Incorporation, with the Secretary of State of the State of Nevada
to effectuate an increase to the number of authorized shares of common stock of the Company from 8,000,000,000 to 16,000,000,000. Effective October 25, 2019,
the Company filed a certificate of amendment to its articles of incorporation, with the State of Nevada effectuating a reverse
split of the Company’s common stock at a ratio of 1 for 2,000. The Company added 522 shares to outstanding common stock
for the adjustment of the reverse split. Nine months ended September
30, 2019 The Company issued 1,396,552
shares of common stock upon conversion of convertible promissory notes in an aggregate principal amount of $460,135, and a default
settlement of $77,924, plus interest in the amount of $100,557, with an aggregate fair value loss on conversion of debt in the
amount of $254,585, based upon conversion prices of $0.40 to $3.60. The Company issued
744,333 shares of common stock for services at fair value of $623,141 at prices ranging from $0.40 to $0.60 per share. The Company issued 82,799
shares of common stock in conjunction with the issuance of Series G preferred stock, through a private placement at par value. Nine months ended September
30, 2018 The Company issued 6,597 shares
of common stock upon conversion of convertible promissory notes in an aggregate principal in the amount of $88,000, plus interest
in the amount of $30,743, with an aggregate fair value loss on conversion of debt in the amount of $263,790, based upon conversion
prices of $38.00 to $65.80. The
Company issued 13,226 shares of common stock for services at fair value of $752,914.</t>
  </si>
  <si>
    <t>Convertible Promissory Notes</t>
  </si>
  <si>
    <t>Debt Disclosure [Abstract]</t>
  </si>
  <si>
    <t>CONVERTIBLE PROMISSORY NOTES</t>
  </si>
  <si>
    <t>4. CONVERTIBLE PROMISSORY NOTES As of September 30, 2019, the
outstanding convertible promissory notes are summarized as follows:
Convertible Promissory Notes $ 3,638,893
Less current portion 2,911,944
Total long-term liabilities $ 726,949 Maturities of long-term debt
for the next five years are as follows:
Period Ending
September 30, 2019 Amount
2020 2,911,944
2021 125,000
2022 -
2023 73,128
2024 528,821
$ 3,638,893 The remaining balance of
convertible promissory notes as of September 30, 2019 was $3,638,893. On various dates, the Company
issued unsecured convertible promissory notes (the “Notes”), that matured during the period and were extended sixty
(60) days from the effective date of each Note. The Notes bear interest at 10% per annum. The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Notes.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During the nine months ended September 30, 2019, the Company issued 584,184 shares
of common stock, upon conversion of $165,300 in principal, plus accrued interest of $74,284, with a fair value loss on settlement
of $407,649. As of September 30, 2019, the Notes had an aggregate remaining balance of $1,114,000. As of December 31, 2018, the
unsecured convertible promissory notes (the “OID Notes”) had an aggregate remaining principal balance of $143,228.
The OID Notes included an original issue discount and one time interest, which has been fully amortized. The OID Notes matured
on June 30, 2018, and were extended through June 30, 2023.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notes was considered a derivative in accordance with current accounting guidelines, because of the reset conversion
features of the notes. During the nine months ended September 30, 2019, the Company issued 70,111 shares of common stock upon
conversion of $70,100 in principal, with a fair value loss on conversion of debt in the amount of $126,144. As of September 30,
2019, the remaining balance on the note was $73,128. The Company issued various,
unsecured convertible promissory notes (the “2015-2016 Notes”), on various dates ending on May 19, 2016. The 2015-2016
Notes matured and were extended from the date of each tranche through maturity dates ending on May 19, 2020. The 2015-2016 Notes
bear interest at 10% per annum. The 2015-2016 Notes may be converted into shares of the Company’s common stock at conversion
prices ranging from the lesser of $1,400.00 to $5,60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The remaining balance of the 2015-2016 Notes as of September 30, 2019, was $1,325,000. The Company issued a convertible
note (the “Dec 2015 Note”) in exchange for an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September 30,
2019, the remaining balance on the Dec 2015 Note was $167,048. The Company issued a convertible
note (the “Sep 2016 Note”) in exchange for an accounts payable in the amount of $430,896, which could be converted
into shares of the Company’s common stock after September 15, 2016. The Sep 2016 Note was accounted for under ASC 470, whereby,
a beneficial conversion feature was recorded at time of issuance. On September 15, 2016,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time it was entered into,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September 30, 2019, the remaining balance on the Sep 2016 Note
was $430,896. The Company issued various unsecured
convertible promissory notes (the “Jan-Aug 2018 Notes”), in the aggregate amount of $293,000 on various dates from
January 24, 2018 thru August 28, 2018. The Jan-Aug 2018 Notes matures on dates from January 24, 2018 thru August 28, 2019. The
Jan-Aug 2018 Notes bear interest at 10% per annum. The Jan-Aug 2018 Notes may be converted into shares of the Company’s common
stock at a variable conversion price of 61% of the lowest one (1) trading day during the ten (10) trading days prior to conversion.
The conversion feature of the Jan-Aug 2018 Notes was considered a derivative in accordance with current accounting guidelines because
of the reset conversion features of the Jan-Aug 2018 Notes. During the nine months ended September 30, 2019, the Company issued
74,014 shares of common stock, upon conversion of principal in the amount of $81,000, plus accrued interest of $5,903, and a loss
on settlement of $40,500, with a fair value loss on conversion of debt in the amount of $99,667. The Company recorded amortization
of debt discount, which was recognized as interest expense in the amount of $42,260 during the nine months ended September 30,
2019. As of September 30, 2019, the Jan-Aug 2018 Notes were fully converted. The Company issued two (2) unsecured
convertible promissory notes (the “Feb 2018 Notes”), in the aggregate principal amount of $157,500 (each in the amount
of $78,750) on February 23, 2018. The Feb 2018 Notes had a maturity date of February 23, 2019, and bear interest at 10% per annum.
The first of the two Feb 2018 Notes shall be paid for by the Buyer. The second of the two Feb 2018 Notes shall initially be paid
for by the issuance of an offsetting $78,750 secured note issued to the Company by the Buyer. The first of the two notes was funded
with cash and the Company must agree to the funding of the second of the two Feb 2018 Notes, before it can be funded with cash.
The second of the two Feb 2018 Notes is secured by assets of the Buyer having a fair market value of at least $78,750. The second
of the Feb 2018 Notes was issued on August 23, 2018 in the amount of $78,750. The second of the Feb 2018 Notes may be converted
into shares of the Company’s common stock at a conversion price of $0.03 or 50% discount of the lowest trading price during
the twenty (20) trading days prior to conversion. The conversion feature of the Feb 2018 Notes was considered a derivative in accordance
with current accounting guidelines because of the reset conversion features of the Feb 2018 Notes. During the period ended June
30, 2019, the Company entered into a settlement agreement with the investor in the amount of $20,275 (50% of the outstanding balance
of $40,550), based on the outstanding balance due and payable under the Notes. During the nine months ended September 30, 2019,
the Company issued 76,665 shares of common stock, upon conversion of principal in the amount of $40,550, plus accrued interest
of $5,205, and a settlement loss of $20,275, with a fair value loss on conversion of debt of $152,056. The Company recorded amortization
of debt discount, which was recognized as interest expense in the amount of $50,702 during the nine months ended September 30,
2019. As of September 30, 2019, the Note was fully converted. The Company issued two (2) unsecured
convertible promissory notes (the “Apr &amp; May 2018 Notes”), in the aggregate amount of $300,000 on April 2, 2018
and May 31, 2018. The Apr &amp; May 2018 Notes mature on April 2, 2019 and May 31, 2019, respectively. The Apr &amp; May 2018 Notes
bear interest at 10% per annum. The Apr &amp; May 2018 Notes may be converted into shares of the Company’s common stock at
a variable conversion price of 50% of the lesser of the lowest trading price twenty five (25) trading days prior to conversion.
The conversion feature of the Apr &amp; May 2018 Notes was considered a derivative in accordance with current accounting guidelines
because of the reset conversion features of the Notes. During the nine months ended September 30, 2019, the Company issued 12,500
shares of common stock upon conversion of principal in the amount of $6,523, plus accrued interest of $4,727, with a fair value
loss on conversion of $16,250.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During the nine months ended September 30,2019, the Company issued 281,788 shares of common stock upon
conversion of principal in the amount of $28,185, plus accrued interest of $10,727, with a fair value loss on conversion of debt
in the amount of $130,131. The Company recorded amortization of debt discount, which was recognized as interest expense in the
amount of $51,605 during the nine months ended September 30, 2019. As of September 30, 2019, the remaining balance on the
Apr &amp; May 2018 Notes were $528,821. The Company issued an unsecured
convertible promissory notes (the “Nov 2018 Note”), in the sum amount of $75,000 on November 30, 2018. The Nov 2018
Note matures on November 30, 2019. The Nov 2018 Note bears interest at 10% per annum. The Nov 2018 Note may be converted into shares
of the Company’s common stock at a fixed conversion price of $0.05 per share or 50% of the average three (3) lowest trading
prices twenty (20) trading days prior to conversion. The conversion feature of the Nov 2018 Note was considered a derivative in
accordance with current accounting guidelines because of the reset conversion features of the Notes. During the nine months ended
September 30, 2019, the Company issued 363,229 shares of common stock upon conversion of principal in the amount of $75,000, plus
accrued of $4,439, and a settlement loss of $17,150, with a fair value loss on conversion of debt in the amount of $138,078. The
Company recorded amortization of debt discount, which was recognized as interest expense in the amount of $1,438 during the nine
months ended September 30, 2019. The Nov 2018 Note was fully converted as of September 30, 2019.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as of September 30, 2019 was $13,615,889.</t>
  </si>
  <si>
    <t>Derivative Liabilities</t>
  </si>
  <si>
    <t>Derivative Instruments and Hedging Activities Disclosure [Abstract]</t>
  </si>
  <si>
    <t>DERIVATIVE LIABILITIES</t>
  </si>
  <si>
    <t xml:space="preserve">5.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The convertible
notes issued and described in Note 4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nine months ended September 30,
2019, the Company converted $460,135 in principal of convertible promissory notes, plus accrued interest of $100,557, and a default
settlement loss in the amount of $77,924. As a result of the conversion of these notes and the change in fair value of the remaining
notes, the Company recorded a loss on conversion of debt in the amount of $254,585 in the statement of operations for the nine
months ended September 30, 2019. At September 30, 2019, the fair value of the derivative liability was $13,615,889. For purpose of determining the
fair market value of the derivative liability for the embedded conversion, the Company used the Binomial lattice valuation
model. The significant assumptions used in the Binomial lattice valuation model for the derivative are as follows:
9/30/19
Risk free interest rate 1.55% - 1.99 %
Stock volatility factor 129.0% - 355.0 %
Weighted average expected option life 1 months - 5 years
Expected dividend yield None </t>
  </si>
  <si>
    <t>Restricted Stock and Warrants</t>
  </si>
  <si>
    <t>Share-based Payment Arrangement [Abstract]</t>
  </si>
  <si>
    <t>RESTRICTED STOCK AND WARRANTS</t>
  </si>
  <si>
    <t>6. RESTRICTED STOCK AND WARRANTS Restricted Stock to CEO On May 12, 2016, the Company
entered into a Restricted Stock Grant Agreement (the “RSGA”) with its Chief Executive Officer, Riggs Eckelberry, to
create management incentives to improve the economic performance of the Company and to increase its value and stock price. All
shares issuable under the RSGA are performance based shares and none have yet vested nor have any been issued. The RSGA provides
for the issuance of up to 857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9 shares of its common stock; b) If the Company’s consolidated operating
profit ( Operating Profit = Operating Revenue - Cost of Goods Sold - Operating Expenses - Depreciation &amp; Amortization), On August 10, 2016, the Company
entered into a Restricted Stock Grant Agreement (the “August RSGA”) with its Chief Executive Officer, Riggs Eckelberry,
to create management incentives to improve the economic performance of the Company and to increase its value and stock price. All
shares issuable under the August RSGA are performance based shares and none have yet vested nor have any been issued. The August
RSGA provides for the issuance of up to 857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429 shares of its common stock; b) If the Company’s consolidated operating profit ( Operating Profit = Operating Revenue
- Cost of Goods Sold - Operating Expenses - Depreciation &amp; Amortization), On May 16, 2018, the Company
entered into a Restricted Stock Grant Agreement (the “May RSGA”) with its Chief Executive Officer, Riggs Eckelberry,
to create management incentives to improve the economic performance of the Company and to increase its value and stock price. All
shares issuable under the May RSGA are performance based shares and none have yet vested nor have any been issued. The May RSGA
provides for the issuance of up to 15,0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7,500 shares of its common stock; b) If the Company’s consolidated operating profit ( Operating Profit = Operating Revenue
- Cost of Goods Sold - Operating Expenses - Depreciation &amp; Amortization), On September 28, 2018, the Company
entered into a Restricted Stock Grant Agreement (the “September RSGA”) with its Chief Executive Officer, Riggs Eckelberry,
to create management incentives to improve the economic performance of the Company and to increase its value and stock price. All
shares issuable under the September RSGA are performance based shares and none have yet vested nor have any been issued. The September
RSGA provides for the issuance of up to 15,0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7,500 shares of its common stock; b) If the Company’s consolidated operating profit ( Operating Profit = Operating
Revenue - Cost of Goods Sold - Operating Expenses - Depreciation &amp; Amortization), On April 19, 2019, the Company
entered into Restricted Stock Grant Agreements (the “April RSGA”) with its Chief Executive Officer, Riggs Eckelberry
to create management incentives to improve the economic performance of the Company and to increase its value and stock price. All
shares issuable under the April RSGA are performance based shares and none have yet vested nor have any been issued. The April
RSGA provide for the issuance of up to an aggregate of 15,0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7,500 shares of its common stock; b) If the Company’s consolidated operating profit ( Operating
Profit = Operating Revenue - Cost of Goods Sold - Operating Expenses - Depreciation &amp; Amortization), Restricted Stock to CEO On August 14, 2019, the Company
entered into Restricted Stock Grant Agreements (the “Aug 2019 RSGA”) with its Chief Executive Officer, Riggs Eckelberry
to create management incentives to improve the economic performance of the Company and to increase its value and stock price.
All shares issuable under the Aug 2019 RSGA are performance based shares and none have yet vested nor have any been issued. The
Aug 2019 RSGA provide for the issuance of up to an aggregate of 62,500 shares of 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31,250 shares of its common stock; b) If the Company’s consolidated operating
profit ( Operating Profit = Operating Revenue - Cost of Goods Sold - Operating Expenses - Depreciation &amp; Amortization),
Restricted Stock to Employees
and Consultants On May 12, 2016, the Company
entered into a Restricted Stock Grant Agreement (the “Employee RSGAs”) with two employees, to create management incentives
to improve the economic performance of the Company and to increase its value and stock price. All shares issuable under the Employee
RSGAs are performance based shares and none have yet vested nor have any been issued. The Employee RSGAs provide to each of the
employees the issuance of up to 429 shares of 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to each of the employees up to 214 shares
of its common stock; b) If the Company’s consolidated operating profit ( Operating Profit = Operating Revenue - Cost of
Goods Sold - Operating Expenses - Depreciation &amp; Amortization), On August 10, 2016, the Company
entered into a Restricted Stock Grant Agreement (the “Consultants RSGA”) with two consultants, to create management
incentives to improve the economic performance of the Company and to increase its value and stock price. All shares issuable under
the Consultants RSGA are performance based shares and none have yet vested nor have any been issued. The Consultants RSGA provides
to each of the consultants the issuance of up to 143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71 shares of its common stock; b) If the Company’s consolidated operating profit
( Operating Profit = Operating Revenue - Cost of Goods Sold - Operating Expenses - Depreciation &amp; Amortization), On November 10, 2017, the Company
entered into a Restricted Stock Grant Agreement (the “Nov Employee RSGA”) with an employee, to create management incentives
to improve the economic performance of the Company and to increase its value and stock price. All shares issuable under the Nov
Employee RSGA are performance based shares and none have yet vested nor have any been issued. The Nov Employee RSGA provides the
issuance of up to 1,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employee up to 500
shares of its common stock; b) If the Company’s consolidated operating profit ( Operating Profit = Operating Revenue -
Cost of Goods Sold - Operating Expenses - Depreciation &amp; Amortization), On May 16, 2018, the Company
entered into a Restricted Stock Grant Agreement (the “Employee and Consultant RSGA”) with one employee and one consultant,
to create management incentives to improve the economic performance of the Company and to increase its value and stock price.
All shares issuable under the Employee and Consultant RSGA are performance based shares and none have yet vested nor have any
been issued. The Employee and Consultant RSGA provides to the employee and consultant the issuance of an aggregate of 2,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employee and consultant an aggregate of 1,000
shares in common stock; b) If the Company’s consolidated operating profit ( Operating Profit = Operating Revenue - Cost
of Goods Sold - Operating Expenses - Depreciation &amp; Amortization), On August 9, 2018, the Company
entered into a Restricted Stock Grant Agreement (the “Employee and Consultants RSGA”) with three consultants and one
employee, to create management incentives to improve the economic performance of the Company and to increase its value and stock
price. All shares issuable under the Employee and Consultants RSGA are performance based shares and none have yet vested nor have
any been issued. The Employee and Consultants RSGA provides to the employee and consultants the issuance of an aggregate of 4,25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employee and consultants in various amounts an
aggregate of 2,125 shares in common stock; b) If the Company’s consolidated operating profit ( Operating Profit = Operating
Revenue - Cost of Goods Sold - Operating Expenses - Depreciation &amp; Amortization), On September 28, 2018, the Company
entered into a Restricted Stock Grant Agreement (the “Sep 2018 Consultants RSGA”) with two consultants, to create management
incentives to improve the economic performance of the Company and to increase its value and stock price. All shares issuable under
the Sep 2018 Consultants RSGA are performance based shares and none have yet vested nor have any been issued. The Sep 2018 Consultants
RSGA provides to the consultants the issuance of an aggregate of 13,5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consultants in various amounts an aggregate of 6,750 shares in common stock; b) If the Company’s consolidated
operating profit ( Operating Profit = Operating Revenue - Cost of Goods Sold - Operating Expenses - Depreciation &amp; Amortization),
On April 19, 2019, the Company
entered into a Restricted Stock Grant Agreement (the “Apr 2019 RSGAs”) with three board members and five consultants,
to create management incentives to improve the economic performance of the Company and to increase its value and stock price. All
shares issuable under the Apr 2019 RSGAs are performance based shares and none have yet vested nor have any been issued. The Apr
2019 RSGAs provide to the consultants and board members the issuance of an aggregate of 30,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board members and consultants in various amounts an aggregate of 15,000 shares
in common stock; b) If the Company’s consolidated operating profit ( Operating Profit = Operating Revenue - Cost of Goods
Sold - Operating Expenses - Depreciation &amp; Amortization), On August 14, 2019, the Company
entered into a Restricted Stock Grant Agreement (the “Aug 2019 RSGAs”) with three board members, five consultants,
and all full time employees to create management incentives to improve the economic performance of the Company and to increase
its value and stock price. All shares issuable under the Aug 2019 RSGAs are performance based shares and none have yet vested
nor have any been issued. The Aug 2019 RSGAs provide to the employees, consultants and board members the issuance of an aggregate
of 327,000 shares of 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holders in various amounts an aggregate
of 163,500 shares in common stock; b) If the Company’s consolidated operating profit ( Operating Profit = Operating Revenue
- Cost of Goods Sold - Operating Expenses - Depreciation &amp; Amortization), On August 14, 2019, the Board
of Directors approved an amendment to the Restricted Stock Grant Agreements (the “RSGAs”) to include an alternative
vesting schedule for the Grantees. The Grantee can elect to participate in the alternate vesting schedule for grants received
at least two years prior to the date requested. On the first day of each calendar month, an aggregate dollar amount of restricted
stock equal to an aggregate of 5% of the total dollar amount of the Company’s common stock that traded during the prior
calendar month, will vest, divided equally among all RSGAs that have duly elected to participate in the alternate vesting schedule,
with value based on the fair market value under the respective RSGAs. Upon the occurrence of a Company performance goal, the right
to participate in the alternate vesting schedule will terminate, and the vesting of the remaining unvested shares will be as set
forth under the restricted stock award agreement. Warrants The Company issued no warrants
during the nine months ended September 30, 2019. A summary of the Company’s warrant activity and related information follows
for the nine months ended September 30, 2019:
September 30, 2019
Weighted
Number average
of exercise
Warrants price
Outstanding -beginning of the period 125,456 $ 480.00
Granted - -
Exercised - -
Forfeited/Expired (3,412 ) $ 240.00
Outstanding - end of the period 122,044 $ 500.00 At September 30, 2019, the
weighted average remaining contractual life of warrants outstanding:
Weighted
Average
Remaining
Exercisable Warrants Warrants Contractual
Prices Outstanding Exercisable Life (years)
$ 500.00 122,044 122,044 2.12
122,044 122,044 The warrants were adjusted for the reverse
split at September 30, 2019, and the aggregate intrinsic value of the warrants outstanding was $0.</t>
  </si>
  <si>
    <t>Revenue from Contracts with Customers</t>
  </si>
  <si>
    <t>Revenue from Contracts with Customers [Abstract]</t>
  </si>
  <si>
    <t>REVENUE FROM CONTRACTS WITH CUSTOMERS</t>
  </si>
  <si>
    <t>7.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nine months ended September 30, 2019
and 2018:
Nine Months Ended
September 30,
2019 2018
Equipment Contracts $ 1,830,217 $ 2,486,426
Component Sales 730,040 1,003,879
Services Sales 116,176 157,956
Licensing Fees 20,000 30,000
$ 2,696,433 $ 3,678,261 Revenue recognition for other
sales arrangements, such as sales for components, service and licensing fe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nine months ending September 30, 2019 was $13,289 and for the year ending December 31, 2018 was $111,001.
The contract liability for the nine months ending September 30, 2019 was $318,151 and for the year ending December 31, 2018 was
$112,894.</t>
  </si>
  <si>
    <t>Financial Assets</t>
  </si>
  <si>
    <t>Goodwill and Intangible Assets Disclosure [Abstract]</t>
  </si>
  <si>
    <t>FINANCIAL ASSETS</t>
  </si>
  <si>
    <t>8.
FINANCIAL ASSETS Convertible Note Receivable The Company purchased a 10% convertible
note in the amount of $80,000, through a private placement with Water Technologies International, Inc (“WTII”). The
Note is convertible into common stock of WTII at a price of 65% of the lowest trading price for the ten (10) trading days immediately
prior to the conversion date. The conversion price shall not be lower than a price of $0.0001 per share. The Note bears a default
clause, which increases the rate of interest to 20% automatic late fee on the unpaid balance, plus the monthly interest increases
to 20%, if the accrued interest is not paid per the agreement every six months. As of September 30, 2019, the issuer defaulted
on the convertible note, and was charged $20,980 in interest for the period. As of September 30, 2019, the note included principal
of $80,000 plus accrued interest of $33,879. Fair value investment in Securities
On May 15, 2018, the Company received 4,000 shares of WTII preferred stock for the use of OriginClear, Inc. technology associated with their proprietary electro water separation system. The stock was valued at fair market value of $0.0075 for a price of $30,000 on the date of issuance. The preferred shares are convertible into 4,000,000 shares of common stock.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September 30, 2019, the fair value of the preferred shares was $14,000.</t>
  </si>
  <si>
    <t>Loans Payable</t>
  </si>
  <si>
    <t>Loans Payable [Abstract]</t>
  </si>
  <si>
    <t>LOANS PAYABLE</t>
  </si>
  <si>
    <t>9. LOANS PAYABLE Secured Loans Payable The Company entered into 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The term of the loans ranged from two months to six months. The net balance as
of September 30, 2019 was $514,181, less finance cost of $12,566 for a net balance of $501,615. Promissory Note Payable The Company issued a promissory
note on July 18, 2018 for the sum of $75,000. The principal consisted of $67,500 plus a $7,500 origination fee. The interest rate
was sixty-nine percent per annum. The monthly payments were $4,318, and the maturity date of the Note was August 1, 2028. The
note was personally guaranteed by the Company's CEO. As of September 30, 2019, the note was paid in full. Loan Payable – Related Party The Company's CEO loaned
the Company $248,870 during the year ended December 31, 2018. The loans bear interest at various rates and have various maturity
dates. The funds were used for operating expenses. The principal balance as December 31, 2018 was $219,841. During the nine months
ended September 30, 2019, additional funds were received in the amount of $35,000. The Company made principal payments in the amount
of $48,264, leaving a balance of $206,577 as of September 30, 2019.</t>
  </si>
  <si>
    <t>Capital Leases</t>
  </si>
  <si>
    <t>Leases [Abstract]</t>
  </si>
  <si>
    <t>CAPITAL LEASES</t>
  </si>
  <si>
    <t xml:space="preserve">10. CAPITAL LEASES The Company entered into a capital
lease for the purchase of equipment during the year ended December 31, 2018 with a purchase option at the end of the lease for
$1.00. Capital Lease – Equipment The Company entered into a five
(5) year equipment lease in the amount of $45,440, which was recorded as a capital lease. The lease is for a sixty (60) month term,
and there are no escalation or renewal options associated with this lease. The lease has a purchase option to buy the equipment
at the end of the lease for one dollar ($1). The monthly lease payments are $757 per month. The future minimum lease payments due
as of September 30, 2019 total $28,433. As of September 30, 2019, the
maturities are summarized as follows:
Capital lease $ 28,433
Less current portion 9,088
Total long-term liabilities $ 19,345 Long term maturities for the
next three years are as follows:
Period Ending September 30,
2019 $ 9,088
2020 9,088
2021 1,169
$ 19,345 </t>
  </si>
  <si>
    <t>Commitments and Contingencies</t>
  </si>
  <si>
    <t>Commitments and Contingencies Disclosure [Abstract]</t>
  </si>
  <si>
    <t>COMMITMENTS AND CONTINGENCIES</t>
  </si>
  <si>
    <t xml:space="preserve">11. COMMITMENTS AND CONTINGENCIES Office
Space Rental The Company entered into a month-to-month
rental agreement with a shareholder of the Company for office space in McKinney, Texas at a base rent of $4,850 per month.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The Company accrue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September 30, 2019 and December 31, 2018. </t>
  </si>
  <si>
    <t>Deferred Revenue</t>
  </si>
  <si>
    <t>Revenue Recognition and Deferred Revenue [Abstract]</t>
  </si>
  <si>
    <t>DEFERRED REVENUE</t>
  </si>
  <si>
    <t>12. DEFERRED REVENUE The Company recognizes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received a deposit from a customer in the amount of $71,917 to perform a service, which has not been provided as of September
30, 2019.</t>
  </si>
  <si>
    <t>Subsequent Events</t>
  </si>
  <si>
    <t>Subsequent Events [Abstract]</t>
  </si>
  <si>
    <t>SUBSEQUENT EVENTS</t>
  </si>
  <si>
    <t>13. SUBSEQUENT EVENTS Management has evaluated subsequent
events according to the requirements of ASC TOPIC 855 and has determined that there are the following subsequent events: Between October 4, 2019 and
November 14, 2019, the Company entered into subscription agreements with certain accredited investors pursuant to which the Company
sold an aggregate of 409.5 shares of the Company’s Series K preferred stock for an aggregate purchase price of $409,500.
The Company also issued an aggregate of 204.75 shares of its Series L preferred stock to the investors. Between October 17, 2019 and
November 13, 2019, holders of convertible notes, converted an aggregate outstanding principal and interest amount of $40,429 into
an aggregate of 703,618 shares of the Company’s common stock. In connection with certain one-time
make good agreements, on October 31, 2019, the Company issued an aggregate of 19,341 shares of its common stock to certain holders
of its common stock. Between November 8, 2019 and
November 11, 2019 the Company issued to consultants an aggregate of 93,334 shares of the Company’s common stock for services. On November 19, 2019, the Company
filed a Certificate of Withdrawal of Certificate of Designation, with the Secretary of State of Nevada, to withdraw the Company’s
Certificate of Designation of Series D Preferred Stock.</t>
  </si>
  <si>
    <t>Summary of Significant Accounting Polices (Policies)</t>
  </si>
  <si>
    <t>Principles of Consolidation</t>
  </si>
  <si>
    <t>Principles
of Consolidation The
accompanying unaudited condensed consolidated financial statements include the accounts of OriginClear, Inc. and its wholly owned
operating subsidiaries, Progressive Water Treatment, Inc., and OriginClear Technology Limited. All material intercompany transactions
have been eliminated upon consolidation of these entities.</t>
  </si>
  <si>
    <t>Loss per Share Calculations</t>
  </si>
  <si>
    <t>Loss per Share Calculations 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Nine months ended September
30, 2019 The Company has excluded 122,044
shares of common stock issuable pursuant to outstanding warrants, shares of common stock issuable pursuant to outstanding convertible
debt of $3,638,893, and shares issuable upon conversion of convertible preferred stock for the three and nine months ended September
30, 2019, because their impact on the loss per share is anti-dilutive. Nine Months Ended September
30, 2018 The Company has excluded 1,80582,
stock options, 130,575 warrants, convertible debt of $3,494,546 and shares issuable upon conversion of convertible preferred stock
for the nine months ended September 30, 2018, because their impact on the loss per share is anti-dilutive. The Company did include
convertible debt of $549,308 in its diluted earnings per share, because their impact on the earnings per share is dilutiv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bt beneficial conversion features, fair value investments, valuations of non-cash capital stock
issuances and the valuation allowance on deferred tax assets. The Company bases its estimates on historical experience and on various
other assumptions the Company believes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venue Recognition</t>
  </si>
  <si>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ere $0 as of September 30, 2019 and $6,996 as
of December 31, 2018. The net contract receivable balance was $454,521 and $309,223 at September 30, 2019 and December 31, 2018,
respectively.</t>
  </si>
  <si>
    <t>Fair Value of Financial Instruments</t>
  </si>
  <si>
    <t xml:space="preserve"> Fair Value of Financial
Instruments Fair Value of Financial Instruments,
requires disclosure of the fair value information, whether or not recognized in the balance sheet, where it is practicable to estimate
that value. As of September 30, 2019, the balances reported for cash, contract receivables, contract assets, prepaid expenses,
accounts payable, contract liabilities, and accrued expenses, and derivative instrument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and liabilities measured and recorded at fair value
on the Company’s balance sheets on a recurring basis and their level within the fair value hierarchy as of September
30, 2019.
Total (Level 1) (Level 2) (Level 3)
Investment at fair value-securities $ 14,000 $ 14,000 $ - $ -
Total Assets measured at fair value $ 14,000 $ 14,000 $ - $ -
Total (Level 1) (Level 2) (Level 3)
Derivative Liability $ 13,615,889 $ - $ - $ 13,615,889
Total liabilities measured at fair value $ 13,615,889 $ - $ - $ 13,615,889 The following is a reconciliation of the derivative
liability for which level 3 inputs were used in determining the approximate fair value:
Balance as of January 1, 2019 $ 9,360,204
Fair Value of derivative liabilities issued -
Loss on net change in derivative liability 4,255,685
Balance as of September 30, 2019 $ 13,615,889 </t>
  </si>
  <si>
    <t>Segment Reporting</t>
  </si>
  <si>
    <t>Segment
Reporting The
Company’s business currently operates in one segment based upon the Company’s organizational structure and the way
in which the operations are managed and evaluated.</t>
  </si>
  <si>
    <t>Marketable Securities</t>
  </si>
  <si>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si>
  <si>
    <t>Licensing agreement</t>
  </si>
  <si>
    <t>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t>
  </si>
  <si>
    <t>Recently Issued Accounting Pronouncements</t>
  </si>
  <si>
    <t>Recently Issued Accounting Pronouncements In February 2016, the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The new standard did not have
a material impact on the Company's unaudited condensed consolidated financial statements. In August 2017, FASB issued
accounting standards update ASU-2017-12, "D" (Topic 815) – "Targeted Improvements to Accounting for Hedging
Activities", to require an entity to present the earnings effect of the hedging instrument in the same statement line item
in which the earnings effect of the hedged item is reported. The amendments in this update are effective for fiscal years beginning
after December 15, 2018, and interim periods within those fiscal years. For all other entities, the amendments are effective for
fiscal years beginning after December 15, 2019, and interim periods with the fiscal years beginning after December 15, 2020. Early
adoption is permitted in any interim period after issuance of the update. The Company has evaluated the impact of the adoption
of ASU 2017-12 on the Company's unaudited condensed consolidated financial statements, which had no material impact.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adopted
ASU 2018-07 on the January 1, 2019. The adoption of the new standard did not have a material impact on the Company's
unaudited condensed consolidated financial statements. Management reviewed currently
issued pronouncements and does not believe that any other recently issued, but not yet effective, accounting standards, if currently
adopted, would have a material effect on the accompanying unaudited condensed consolidated financial statements.</t>
  </si>
  <si>
    <t>Reclassification of Expenses</t>
  </si>
  <si>
    <t>Reclassification of Expenses During the nine months ended
September 30, 2019, certain expenses were reclassified in the financial statements, which had no material effect.</t>
  </si>
  <si>
    <t>Summary of Significant Accounting Polices (Tables)</t>
  </si>
  <si>
    <t>Schedule of fair value of financial instruments</t>
  </si>
  <si>
    <t xml:space="preserve">Total (Level 1) (Level 2) (Level 3)
Investment at fair value-securities $ 14,000 $ 14,000 $ - $ -
Total Assets measured at fair value $ 14,000 $ 14,000 $ - $ - </t>
  </si>
  <si>
    <t>Schedule of fair value of (liability) financial instruments</t>
  </si>
  <si>
    <t xml:space="preserve">Total (Level 1) (Level 2) (Level 3)
Derivative Liability $ 13,615,889 $ - $ - $ 13,615,889
Total liabilities measured at fair value $ 13,615,889 $ - $ - $ 13,615,889 </t>
  </si>
  <si>
    <t>Schedule of reconciliation of the derivative liability for which level 3 inputs</t>
  </si>
  <si>
    <t xml:space="preserve">Balance as of January 1, 2019 $ 9,360,204
Fair Value of derivative liabilities issued -
Loss on net change in derivative liability 4,255,685
Balance as of September 30, 2019 $ 13,615,889 </t>
  </si>
  <si>
    <t>Convertible Promissory Notes (Tables)</t>
  </si>
  <si>
    <t>Schedule of outstanding convertible promissory notes</t>
  </si>
  <si>
    <t xml:space="preserve">Convertible Promissory Notes $ 3,638,893
Less current portion 2,911,944
Total long-term liabilities $ 726,949 </t>
  </si>
  <si>
    <t>Schedule of maturities of long-term debt</t>
  </si>
  <si>
    <t xml:space="preserve">Period Ending
September 30, 2019 Amount
2020 2,911,944
2021 125,000
2022 -
2023 73,128
2024 528,821
$ 3,638,893 </t>
  </si>
  <si>
    <t>Derivative Liabilities (Tables)</t>
  </si>
  <si>
    <t>Schedule of fair market value of the derivative liability</t>
  </si>
  <si>
    <t xml:space="preserve">9/30/19
Risk free interest rate 1.55% - 1.99 %
Stock volatility factor 129.0% - 355.0 %
Weighted average expected option life 1 months - 5 years
Expected dividend yield None </t>
  </si>
  <si>
    <t>Restricted Stock and Warrants (Tables)</t>
  </si>
  <si>
    <t>Schedule of warrant activity</t>
  </si>
  <si>
    <t xml:space="preserve">September 30, 2019
Weighted
Number average
of exercise
Warrants price
Outstanding -beginning of the period 125,456 $ 480.00
Granted - -
Exercised - -
Forfeited/Expired (3,412 ) $ 240.00
Outstanding - end of the period 122,044 $ 500.00 </t>
  </si>
  <si>
    <t>Schedule of weighted average remaining contractual life of warrants outstanding</t>
  </si>
  <si>
    <t xml:space="preserve">Weighted
Average
Remaining
Exercisable Warrants Warrants Contractual
Prices Outstanding Exercisable Life (years)
$ 500.00 122,044 122,044 2.12
122,044 122,044 </t>
  </si>
  <si>
    <t>Revenue from Contracts with Customers (Tables)</t>
  </si>
  <si>
    <t>Schedule of disaggregation of revenue by type of good or service from contracts with customers</t>
  </si>
  <si>
    <t xml:space="preserve">Nine Months Ended
September 30,
2019 2018
Equipment Contracts $ 1,830,217 $ 2,486,426
Component Sales 730,040 1,003,879
Services Sales 116,176 157,956
Licensing Fees 20,000 30,000
$ 2,696,433 $ 3,678,261 </t>
  </si>
  <si>
    <t>Capital Leases (Tables)</t>
  </si>
  <si>
    <t>Schedule of maturities</t>
  </si>
  <si>
    <t xml:space="preserve">Capital lease $ 28,433
Less current portion 9,088
Total long-term liabilities $ 19,345 </t>
  </si>
  <si>
    <t>Schedule of long term maturities</t>
  </si>
  <si>
    <t xml:space="preserve">Period Ending September 30,
2019 $ 9,088
2020 9,088
2021 1,169
$ 19,345 </t>
  </si>
  <si>
    <t>Summary of Significant Accounting Polices (Details)</t>
  </si>
  <si>
    <t>Sep. 30, 2019USD ($)</t>
  </si>
  <si>
    <t>Fair Value, Assets and Liabilities Measured on Recurring and Nonrecurring Basis [Line Items]</t>
  </si>
  <si>
    <t>Investment at fair value-securities</t>
  </si>
  <si>
    <t>Total Assets measured at fair value</t>
  </si>
  <si>
    <t>Level 1 [Member]</t>
  </si>
  <si>
    <t>Level 2 [Member]</t>
  </si>
  <si>
    <t>Level 3 [Member]</t>
  </si>
  <si>
    <t>Summary of Significant Accounting Polices (Details 1) - USD ($)</t>
  </si>
  <si>
    <t>Derivative Liability</t>
  </si>
  <si>
    <t>Total liabilities measured at fair value</t>
  </si>
  <si>
    <t>Summary of Significant Accounting Polices (Details 2) - Fair Value, Inputs, Level 3 [Member]</t>
  </si>
  <si>
    <t>Schedule of reconciliation of the derivative liability for which Level 3 inputs</t>
  </si>
  <si>
    <t>Beginning balance</t>
  </si>
  <si>
    <t>Fair Value of derivative liabilities issued</t>
  </si>
  <si>
    <t>Loss on net change in derivative liability</t>
  </si>
  <si>
    <t>Ending balance</t>
  </si>
  <si>
    <t>Summary of Significant Accounting Polices (Details Textual)</t>
  </si>
  <si>
    <t>Sep. 30, 2019USD ($)Segmentsshares</t>
  </si>
  <si>
    <t>Sep. 30, 2018USD ($)shares</t>
  </si>
  <si>
    <t>Dec. 31, 2018USD ($)</t>
  </si>
  <si>
    <t>Summary of Significant Accounting Polices (Textual)</t>
  </si>
  <si>
    <t>Contract receivable</t>
  </si>
  <si>
    <t>Number of segment reporting | Segments</t>
  </si>
  <si>
    <t>Outstanding convertible debt</t>
  </si>
  <si>
    <t>Convertible Debt [Member]</t>
  </si>
  <si>
    <t>Warrant [Member]</t>
  </si>
  <si>
    <t>Antidilutive securities excluded from computation of earnings per share | shares</t>
  </si>
  <si>
    <t>Employee Stock Option [Member]</t>
  </si>
  <si>
    <t>Common Stock [Member]</t>
  </si>
  <si>
    <t>Capital Stock (Details) - USD ($)</t>
  </si>
  <si>
    <t>Apr. 03, 2019</t>
  </si>
  <si>
    <t>Aug. 14, 2018</t>
  </si>
  <si>
    <t>Apr. 13, 2018</t>
  </si>
  <si>
    <t>Mar. 14, 2017</t>
  </si>
  <si>
    <t>Jun. 03, 2019</t>
  </si>
  <si>
    <t>Apr. 23, 2019</t>
  </si>
  <si>
    <t>Jan. 16, 2019</t>
  </si>
  <si>
    <t>Capital Stock (Textual)</t>
  </si>
  <si>
    <t>Fair value loss on settlement</t>
  </si>
  <si>
    <t>Common stock for settlement of convertible promissory notes</t>
  </si>
  <si>
    <t>Aggregate principal amount</t>
  </si>
  <si>
    <t>Interest amount</t>
  </si>
  <si>
    <t>Common stock issued for services, shares</t>
  </si>
  <si>
    <t>Common stock issued for services</t>
  </si>
  <si>
    <t>Debt conversion amount</t>
  </si>
  <si>
    <t>Description of reverse split</t>
  </si>
  <si>
    <t>The Company filed a certificate of amendment to its articles of incorporation, with the State of Nevada effectuating a reverse split of the Company’s common stock at a ratio of 1 for 2,000.</t>
  </si>
  <si>
    <t>Common Stock [Member] | Minimum [Member]</t>
  </si>
  <si>
    <t>Conversion price</t>
  </si>
  <si>
    <t>Common Stock [Member] | Maximum [Member]</t>
  </si>
  <si>
    <t>Preferred Stock [Member]</t>
  </si>
  <si>
    <t>Description of convertible preferred stock terms</t>
  </si>
  <si>
    <t>The Board of Directors authorized an increase in shares of preferred stock, par value $0.0001 per share to 550,000,000 shares from 750,000 shares.</t>
  </si>
  <si>
    <t>Series C Preferred Stock [Member]</t>
  </si>
  <si>
    <t>Purchase price of the Series C preferred stock</t>
  </si>
  <si>
    <t>Total purchase price Series C preferred stock, shares</t>
  </si>
  <si>
    <t>Series C Preferred Stock [Member] | President [Member]</t>
  </si>
  <si>
    <t>Series D Preferred Stock [Member]</t>
  </si>
  <si>
    <t>The Company filed a Certificate of Designation of Series D preferred stock (the “Series D preferred stock”) with the Secretary of State of Nevada, designating 400,000,000 shares of its authorized preferred stock as 0% Series D preferred stock, with a par value of $0.0001 per share. The shares of Series D preferred stock did not have a dividend rate or liquidation preference and did not carry any voting rights. As of August 14, 2018, the Series D preferred stock were cancelled, and exchanged for Series E preferred shares.</t>
  </si>
  <si>
    <t>Series D Preferred Stock One [Member]</t>
  </si>
  <si>
    <t>The Company filed a Certificate of Designation for its Series D-1 Convertible preferred stock (the “Series D-1 preferred stock”) with the Secretary of State of Nevada designating 50,000,000 shares of its authorized preferred stock as Series D-1 preferred stock, with a  par value of $0.0001 per share. The shares of Series D-1 preferred stock do not have a dividend rate or liquidation preference. Each share of Series D-1 preferred stock is convertible into one share of common stock, adjusted for any stock splits with respect to the shares. The shares of Series D-1 preferred stock do not carry any voting rights. At no time may all or a portion of the Series D-1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more than 4.99% of all of the common stock outstanding at such time, which amount may be increased to 9.99% at the holder’s discretion upon 61 days written notice. The Company issued an aggregate of 38,500,000 Series D-1 preferred shares for services. As of September 30, 2019, there were 38,500,000 Series D-1 preferred shares issued and outstanding.</t>
  </si>
  <si>
    <t>Series E Preferred Stock [Member]</t>
  </si>
  <si>
    <t>The Company filed a Certificate of Designation for its 0% Series E Convertible preferred stock (the “Series E preferred stock”) with the Secretary of State of Nevada designating 4,000,000 shares of its authorized preferred stock as Series E preferred stock. The shares of Series E preferred stock have a par value of $0.0001 per share. The shares of Series E preferred stock do not have a dividend rate or liquidation preference. Each share of Series E preferred stock is convertible into a number of shares of common stock equal to the greater of (A) 100 shares of common stock and (B) the number of shares of common stock the holder would have received pursuant to such holder’s respective subscription agreement if the preferred shares were priced based on the average closing sale price of the common stock during the three trading days prior to the date the holder requests a conversion, provided the lowest price for which an adjustment will be made is 50% of the purchase price paid by any purchase of the Series E preferred stock, adjusted for any stock splits with respect to the shares. The shares of Series E preferred stock do not carry any voting rights. At no time may all or a portion of the Series E preferred stock be converted if the number of shares of common stock to be issued pursuant to such conversion would exceed, when aggregated with all other shares of common stock owned by the holder at such time, the number of shares of common stock that would result in the holder beneficially owning more than 4.99% of all of the common stock outstanding at such time, which amount may be increased to 9.99% at the holders discretion upon 61 days written notice. As of September 30, 2019, there were 2,139,649 shares of Series E preferred stock issued and outstanding. In connection with the issuance of the Series E preferred stock, the Company also issued one hundred warrants to purchase shares of common stock for each share of Series E preferred stock.</t>
  </si>
  <si>
    <t>Series F Preferred Stock [Member]</t>
  </si>
  <si>
    <t>The Company filed a Certificate of Designation for its Series F Convertible preferred stock (the “Series F preferred stock”) with the Secretary of State of Nevada designating 6,000 shares of Series F Preferred Stock. The shares of Series F preferred stock have a par value of $0.0001 per share. The shares of Series F preferred stock have a liquidation preference of stated value per share of $1,000 per share plus any accrued but unpaid dividends thereon before any distribution or payment may be made to the holders of any common stock or any other series of capital stock then-existing or thereinafter created. The stated value of Series F preferred stock is $1,000 per share and holders of Series F preferred stock are entitled to cumulative dividends at the annual rate of 8% of the stated value, payable quarterly.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may exercise such redemption right by providing a minimum of 5 days written notice of such redemption to the Holders. In the event the Company exercises such redemption right for less than all of the then-outstanding shares of Series F preferred stock, the Company shall redeem the outstanding shares of the Holders of a pro-rata basis. The Series F is mandatorily redeemable on September 1, 2020. The Series F Preferred Stock is not convertible into common stock. As of September 30, 2019, the Company accrued dividends in the amount of $33,560. As of September 30, 2019, there were 1,678 shares of Series F preferred stock issued and outstanding.</t>
  </si>
  <si>
    <t>Series G Preferred Stock [Member]</t>
  </si>
  <si>
    <t>Issuance of common stock, shares</t>
  </si>
  <si>
    <t>The Company filed a Series G Certificate of Designation with the Nevada Secretary of State (the “Series G Designation”). Pursuant to the Series G Certificate of Designation, the Company may issue up to 6,000 shares of Series G preferred stock, each share having a stated value of $1,000 per share and holders of Series G preferred stock are entitled to cumulative dividends at the annual rate of 8% of the stated value, payable quarterly. Pursuant to certain subscription agreements entered into with purchasers of the Series G preferred stock, each purchaser shall receive shares of the Company’s common stock equal to an amount of, for each share of Series G preferred stock purchased, five hundred dollars ($500) divided by the closing price on the date the Company receives the executed subscription documents and purchase price from such investor. Between January 16, 2019 and March 20, 2019, the Company entered into subscription agreements with certain accredited investors pursuant to which the Company sold an aggregate of 530 shares of the Company’s Series G preferred stock for an aggregate purchase price of $530,000. As of September 30, 2019, the Company issued an aggregate of 82,799 shares of its common stock to certain holders of its Series G preferred stock.</t>
  </si>
  <si>
    <t>Accrued dividends</t>
  </si>
  <si>
    <t>The Company filed a Series I Certificate of Designation (the “Series I COD”) for its Series I Preferred Stock (the “Series I”) and a Series J Certificate of designation (the “Series J COD”) for its Series J Preferred Stock (the “Series J”) with the Nevada Secretary of State. Pursuant to the Series I COD,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will not be entitled to any voting rights except as may be required by applicable law, and will not be convertible into common stock. The Company will have the right to redeem the Series I at any time while the Series I are outstanding at a price equal to the stated value plus any accrued but unpaid dividends. The Company will be required to redeem the Series I two years following the date that is the later of the (i) final closing of the tranche (as designated in the applicable subscription agreement) or (ii) the expiration date of the tranche that such shares to be redeemed were a part of. Pursuant to the Series J COD, the Company designated 100,000 shares of preferred stock as Series J. The Series J has a stated value of $1,000 per share and holders will be entitled to receive dividends on an as-converted basis with the Company’s common stock. The Series J preferred stock is convertible into shares of the Company’s common stock, on the terms and conditions set forth in the Series J COD, which includes certain Make-Good Shares for certain holders of the Company’s previously disclosed Series F preferred stock and Series G preferred stock. As of September 30, 2019, the Company issued an aggregate of 797.4 shares of its Series I preferred stock and 398.7 shares of its Series J preferred stock.</t>
  </si>
  <si>
    <t>The Company executed a Series K Certificate of Designation (the “Series K COD”) for its Series K Preferred Stock (the “Series K”) and a Series L Certificate of designation (the “Series L COD”) for its Series L Preferred Stock (the “Series L”). Pursuant to the Series K COD,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will not be entitled to any voting rights except as may be required by applicable law, and will not be convertible into common stock. The Company will have the right to redeem the Series K at any time while the Series K are outstanding at a price equal to the stated value plus any accrued but unpaid dividends. The Company will be required to redeem the Series K two years following the date that is the later of the (i) final closing of the tranche (as designated in the applicable subscription agreement) or (ii) the expiration date of the tranche that such shares to be redeemed were a part of. Pursuant to the Series L COD, the Company designated 100,000 shares of preferred stock as Series L. The Series L has a stated value of $1,000 per share and holders will be entitled to receive dividends on an as-converted basis with the Company’s common stock. The Series L preferred stock is convertible into validly-issued, fully paid and non-assessable shares of the Company’s common stock, on the terms and conditions set forth in the Series L COD, which includes certain Make-Good Shares for certain holders of the Company’s previously disclosed investment rounds. As of September 30, 2019, the Company issued an aggregate of 1,265.15 shares of its Series K preferred stock and 632.58 shares of its Series L preferred stock.</t>
  </si>
  <si>
    <t>The Company filed a Certificate of Amendment to its Articles of Incorporation, with the Secretary of State of the State of Nevada to effectuate an increase to the number of authorized shares of common stock of the Company from 8,000,000,000 to 16,000,000,000.</t>
  </si>
  <si>
    <t>Convertible Promissory Notes (Details) - USD ($)</t>
  </si>
  <si>
    <t>Less current portion</t>
  </si>
  <si>
    <t>Total long-term liabilities</t>
  </si>
  <si>
    <t>Convertible Promissory Notes (Details 1) - Convertible Promissory Notes [Member]</t>
  </si>
  <si>
    <t>Maturities of long-term debt</t>
  </si>
  <si>
    <t>2020</t>
  </si>
  <si>
    <t>2021</t>
  </si>
  <si>
    <t>2022</t>
  </si>
  <si>
    <t>2023</t>
  </si>
  <si>
    <t>2024</t>
  </si>
  <si>
    <t>Convertible Promissory Notes (Details Textual) - USD ($)</t>
  </si>
  <si>
    <t>Mar. 13, 2019</t>
  </si>
  <si>
    <t>Nov. 30, 2018</t>
  </si>
  <si>
    <t>Feb. 23, 2018</t>
  </si>
  <si>
    <t>Aug. 28, 2018</t>
  </si>
  <si>
    <t>Convertible Promissory Notes (Textual)</t>
  </si>
  <si>
    <t>Convertible promissory notes</t>
  </si>
  <si>
    <t>Debt instrument, maturity date</t>
  </si>
  <si>
    <t>Nov. 30,
		2019</t>
  </si>
  <si>
    <t>Derivative liability</t>
  </si>
  <si>
    <t>Aggregate remaining amount</t>
  </si>
  <si>
    <t>Issued an unsecured convertible promissory notes</t>
  </si>
  <si>
    <t>Convertible Promissory Notes [Member]</t>
  </si>
  <si>
    <t>Converted an aggregate principal amount</t>
  </si>
  <si>
    <t>Number of shares converted into common stock</t>
  </si>
  <si>
    <t>Accrued interest</t>
  </si>
  <si>
    <t>Conversion price per share of debt, description</t>
  </si>
  <si>
    <t>50% of the lowest trade price on any trade day following issuance of the 2015-2016 Notes.</t>
  </si>
  <si>
    <t>Convertible Debt One [Member]</t>
  </si>
  <si>
    <t>Recognized interest expense</t>
  </si>
  <si>
    <t>Description of debt instrument</t>
  </si>
  <si>
    <t>Note has zero stated interest rate, and the conversion price shall be equal to 75% of the average three lowest last sale prices traded during the 25 trading days immediately prior to conversion.</t>
  </si>
  <si>
    <t>Conversion of accounts payable into a convertible note</t>
  </si>
  <si>
    <t>Original Issue Discount Notes [Member]</t>
  </si>
  <si>
    <t>Remaining debt discount</t>
  </si>
  <si>
    <t>Jun. 30,
		2018</t>
  </si>
  <si>
    <t>Conversion price of debt</t>
  </si>
  <si>
    <t>The OID Notes included an original issue discount and one time interest, which has been fully amortized. The OID Notes matured on June 30, 2018, and were extended through June 30, 2023.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si>
  <si>
    <t>2015-2016 Notes [Member]</t>
  </si>
  <si>
    <t>On various dates ending on May 19, 2016. The 2015-2016 Notes matured and were extended from the date of each tranche through maturity dates ending on May 19, 2020. The 2015-2016 Notes bear interest at 10% per annum. The 2015-2016 Notes may be converted into shares of the Company’s common stock at conversion prices ranging from the lesser of $1,400.00 to $5,600 (subject to adjustment for stock splits, dividends, combinations and other similar transactions) or 50% of the lowest trade price on any trade day following issuance of the 2015-2016 Notes.  The conversion feature of the 2015-2016 Notes was considered a derivative in accordance with current accounting guidelines because of the reset conversion features of the 2015-2016 Notes. The remaining balance of the 2015-2016 Notes as of September 30, 2019, was $1,325,000.</t>
  </si>
  <si>
    <t>Sep 2016 Note [Member]</t>
  </si>
  <si>
    <t>In exchange for an accounts payable in the amount of $430,896, which could be converted into shares of the Company’s common stock after September 15, 2016. The Sep 2016 Note was accounted for under ASC 470, whereby, a beneficial conversion feature was recorded at time of issuance. On September 15, 2016,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time it was entered into,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September 30, 2019, the remaining balance on the Sep 2016 Note was $430,896.</t>
  </si>
  <si>
    <t>Unsecured Convertible Notes Two [Member]</t>
  </si>
  <si>
    <t>Debt instrument interest rate</t>
  </si>
  <si>
    <t>10.00%</t>
  </si>
  <si>
    <t>May 19,
		2020</t>
  </si>
  <si>
    <t>The Nov 2018 Note bears interest at 10% per annum. The Nov 2018 Note may be converted into shares of the Company’s common stock at a fixed conversion price of $0.05 per share or 50% of the average three (3) lowest trading prices twenty (20) trading days prior to conversion. The conversion feature of the Nov 2018 Note was considered a derivative in accordance with current accounting guidelines because of the reset conversion features of the Notes. During the nine months ended September 30, 2019, the Company issued 363,229 shares of common stock upon conversion of principal in the amount of $75,000, plus accrued of $4,439, and a settlement loss of $17,150, with a fair value loss on conversion of debt in the amount of $138,078. The Company recorded amortization of debt discount, which was recognized as interest expense in the amount of $1,438 during the nine months ended September 30, 2019. The Nov 2018 Note was fully converted as of September 30, 2019.</t>
  </si>
  <si>
    <t>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t>
  </si>
  <si>
    <t>Percentage of average of lowest closing prices</t>
  </si>
  <si>
    <t>75.00%</t>
  </si>
  <si>
    <t>Number of trading days previous to conversion</t>
  </si>
  <si>
    <t>25 days</t>
  </si>
  <si>
    <t>Unsecured Convertible Notes Four [Member]</t>
  </si>
  <si>
    <t xml:space="preserve">The Company's common stock at a variable conversion price of 61% of the lowest one (1) trading day during the ten (10) trading days prior to conversion. </t>
  </si>
  <si>
    <t>Unsecured Convertible Notes Five [Member]</t>
  </si>
  <si>
    <t>Additional notes issuance</t>
  </si>
  <si>
    <t>The second of the two Feb 2018 Notes is secured by assets of the Buyer having a fair market value of at least $78,750. The second of the Feb 2018 Notes was issued on August 23, 2018 in the amount of $78,750. The second of the Feb 2018 Notes may be converted into shares of the Company’s common stock at a conversion price of $0.03 or 50% discount of the lowest trading price during the twenty (20) trading days prior to conversion. The conversion feature of the Feb 2018 Notes was considered a derivative in accordance with current accounting guidelines because of the reset conversion features of the Feb 2018 Notes. During the period ended June 30, 2019, the Company entered into a settlement agreement with the investor in the amount of $20,275 (50% of the outstanding balance of $40,550), based on the outstanding balance due and payable under the Notes. During the nine months ended September 30, 2019, the Company issued 76,665 shares of common stock, upon conversion of principal in the amount of $40,550, plus accrued interest of $5,205, and a settlement loss of $20,275, with a fair value loss on conversion of debt of $152,056. The Company recorded amortization of debt discount, which was recognized as interest expense in the amount of $50,702 during the nine months ended September 30, 2019. As of September 30, 2019, the Note was fully converted.</t>
  </si>
  <si>
    <t>Aggregate principal each amount</t>
  </si>
  <si>
    <t>Notes maturity date</t>
  </si>
  <si>
    <t>Feb. 23,
		2019</t>
  </si>
  <si>
    <t>Unsecured Convertible Notes Six [Member]</t>
  </si>
  <si>
    <t>Conversion into common stock</t>
  </si>
  <si>
    <t>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During the nine months ended September 30,2019, the Company issued 281,788 shares of common stock upon conversion of principal in the amount of $28,185, plus accrued interest of $10,727, with a fair value loss on conversion of debt in the amount of $130,131. The Company recorded amortization of debt discount, which was recognized as interest expense in the amount of $51,605 during the nine months ended September 30, 2019. As of September 30, 2019, the remaining balance on the Apr &amp; May 2018 Notes were $528,821.</t>
  </si>
  <si>
    <t>Conversion into common stock value</t>
  </si>
  <si>
    <t>Fair value loss on conversion of debt</t>
  </si>
  <si>
    <t>Derivative Liabilities (Details) - Fair market value of the derivative liability [Member]</t>
  </si>
  <si>
    <t>Minimum [Member]</t>
  </si>
  <si>
    <t>Summary of significant assumptions used in the Binomial lattice valuation model for the derivative</t>
  </si>
  <si>
    <t>Risk free interest rate</t>
  </si>
  <si>
    <t>1.55%</t>
  </si>
  <si>
    <t>Stock volatility factor</t>
  </si>
  <si>
    <t>129.00%</t>
  </si>
  <si>
    <t>Weighted average expected option life</t>
  </si>
  <si>
    <t>1 month</t>
  </si>
  <si>
    <t>Expected dividend yield</t>
  </si>
  <si>
    <t>0.00%</t>
  </si>
  <si>
    <t>Maximum [Member]</t>
  </si>
  <si>
    <t>1.99%</t>
  </si>
  <si>
    <t>355.00%</t>
  </si>
  <si>
    <t>5 years</t>
  </si>
  <si>
    <t>Derivative Liabilities (Details Textual) - USD ($)</t>
  </si>
  <si>
    <t>Derivative Liabilities (Textual)</t>
  </si>
  <si>
    <t>Principal amount of convertible promissory notes</t>
  </si>
  <si>
    <t>Loss on conversion of debt amount</t>
  </si>
  <si>
    <t>Fair value of the derivative liability</t>
  </si>
  <si>
    <t>Restricted Stock and Warrants (Details) - Warrant [Member]</t>
  </si>
  <si>
    <t>Sep. 30, 2019$ / sharesshares</t>
  </si>
  <si>
    <t>Number of Warrants</t>
  </si>
  <si>
    <t>Outstanding - beginning of the period | shares</t>
  </si>
  <si>
    <t>Granted | shares</t>
  </si>
  <si>
    <t>Exercised | shares</t>
  </si>
  <si>
    <t>Forfeited/Expired | shares</t>
  </si>
  <si>
    <t>Outstanding - end of the period | shares</t>
  </si>
  <si>
    <t>Weighted average exercise price</t>
  </si>
  <si>
    <t>Outstanding - beginning of the period | $ / shares</t>
  </si>
  <si>
    <t>Granted | $ / shares</t>
  </si>
  <si>
    <t>Exercised | $ / shares</t>
  </si>
  <si>
    <t>Forfeited/Expired | $ / shares</t>
  </si>
  <si>
    <t>Outstanding - end of the period | $ / shares</t>
  </si>
  <si>
    <t>Restricted Stock and Warrants (Details 1) - Warrant [Member]</t>
  </si>
  <si>
    <t>Share-based Payment Arrangement, Option, Exercise Price Range [Line Items]</t>
  </si>
  <si>
    <t>Warrants Outstanding</t>
  </si>
  <si>
    <t>Warrants Exercisable</t>
  </si>
  <si>
    <t>Range One [Member]</t>
  </si>
  <si>
    <t>Exercisable Prices | $ / shares</t>
  </si>
  <si>
    <t>Weighted Average Remaining Contractual Life (years)</t>
  </si>
  <si>
    <t>2 years 1 month 13 days</t>
  </si>
  <si>
    <t>Restricted Stock and Warrants (Details Textual) - USD ($)</t>
  </si>
  <si>
    <t>Aug. 09, 2018</t>
  </si>
  <si>
    <t>Nov. 10, 2017</t>
  </si>
  <si>
    <t>Aug. 10, 2016</t>
  </si>
  <si>
    <t>May 12, 2016</t>
  </si>
  <si>
    <t>Apr. 19, 2019</t>
  </si>
  <si>
    <t>Sep. 28, 2018</t>
  </si>
  <si>
    <t>May 16, 2018</t>
  </si>
  <si>
    <t>Restricted Stock and Warrants (Textual)</t>
  </si>
  <si>
    <t>Warrants outstanding</t>
  </si>
  <si>
    <t>Restricted Stock Grant Agreement [Member]</t>
  </si>
  <si>
    <t>Restricted stock grant agreement, description</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board members and consultants in various amounts an aggregate of 15,000 shares in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the board members and consultants in various amounts an aggregate of 15,000 shares of its common stock.</t>
  </si>
  <si>
    <t>Employee and Consultant RSGA [Member] | Restricted Stock Grant Agreement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employee and consultants in various amounts an aggregate of 2,125 shares in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the employee and consultants in various amounts an aggregate of 2,125 shares of its common stock.</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consultants in various amounts an aggregate of 6,750 shares in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the consultants in various amounts an aggregate of 6,750 shares of its common stock</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employee and consultant an aggregate of 1,000 shares in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the employee and consultant an aggregate of 1,000 shares of its common stock</t>
  </si>
  <si>
    <t>Third Employee RSGA [Member] | Restricted Stock Grant Agreement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the employee up to 5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the employee up to 500 shares of its common stock</t>
  </si>
  <si>
    <t>Chief Executive Officer [Member] | Restricted Stock Grant Agreement [Member]</t>
  </si>
  <si>
    <t>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429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429 shares of its common stock</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up to 429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429 shares of its common stock</t>
  </si>
  <si>
    <t>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an aggregate of 7,5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an aggregate of 7,500 shares of its common stock.</t>
  </si>
  <si>
    <t>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7,5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7,500 shares of its common stock</t>
  </si>
  <si>
    <t>Employees [Member] | Restricted Stock Grant Agreement [Member]</t>
  </si>
  <si>
    <t>The Company's common stock to the employee provided certain milestones are met in certain stages; a) If the Company's consolidated gross revenue, calculated in accordance with generally accepted accounting principles, consistently applied, equals or exceeds $15,000,000 for the trailing twelve month period as reported in the Company's quarterly or annual financial statements, the Company will issue to each of the employees up to 214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each of the employees up to 214 shares of its common stock</t>
  </si>
  <si>
    <t>May RSGA [Member] | Restricted Stock Grant Agreement [Member]</t>
  </si>
  <si>
    <t>The Company's common stock to the CEO provided certain milestones are met in certain stages; a) If the Company's consolidated gross revenue, calculated in accordance with generally accepted accounting principles, consistently applied, equals or exceeds $15,000,000 for the trailing twelve month period, the Company will issue up to 7,500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up to 7,500 shares of its common stock.</t>
  </si>
  <si>
    <t>Consultants [Member] | Restricted Stock Grant Agreement [Member]</t>
  </si>
  <si>
    <t>The Company's common stock provided certain milestones are met in certain stages; a) If the Company's consolidated gross revenue, calculated in accordance with generally accepted accounting principles, consistently applied, equals or exceeds $15,000,000 for the trailing twelve month period, the Company will issue to each of the consultants up to 71 shares of its common stock; b) If the Company's consolidated operating profit (Operating Profit = Operating Revenue - Cost of Goods Sold - Operating Expenses - Depreciation &amp; Amortization), calculated in accordance with generally accepted accounting principles, equals or exceeds $1,500,000 for the trailing twelve month period as reported as reported in the Company's SEC Reports, the Company will issue to each of the consultants up to 71 shares of its common stock</t>
  </si>
  <si>
    <t>Revenue from Contracts with Customers (Details) - USD ($)</t>
  </si>
  <si>
    <t>Equipment Contracts</t>
  </si>
  <si>
    <t>Component Sales</t>
  </si>
  <si>
    <t>Services Sales</t>
  </si>
  <si>
    <t>Licensing Fees</t>
  </si>
  <si>
    <t>Revenue from Contracts with Customers (Details Textual) - USD ($)</t>
  </si>
  <si>
    <t>Revenue from Contracts with Customers (Textual)</t>
  </si>
  <si>
    <t>Contract liability</t>
  </si>
  <si>
    <t>Financial Assets (Details) - USD ($)</t>
  </si>
  <si>
    <t>May 15, 2018</t>
  </si>
  <si>
    <t>Financial Assets (Textual)</t>
  </si>
  <si>
    <t>Convertible note accrued interest</t>
  </si>
  <si>
    <t>Financial asset, description</t>
  </si>
  <si>
    <t>The Company received 4,000 shares of WTII preferred stock for the use of OriginClear, Inc. technology associated with their proprietary electro water separation system. The stock was valued at fair market value of $0.0075 for a price of $30,000 on the date of issuance. The preferred shares are convertible into 4,000,000 shares of common stock.</t>
  </si>
  <si>
    <t>Preferred shares fair value</t>
  </si>
  <si>
    <t>Convertible Note Receivable [Member]</t>
  </si>
  <si>
    <t>Purchased of convertible note, percentage</t>
  </si>
  <si>
    <t>Convertible note</t>
  </si>
  <si>
    <t>Convertible note price</t>
  </si>
  <si>
    <t>65.00%</t>
  </si>
  <si>
    <t>Conversion price per share</t>
  </si>
  <si>
    <t>Convertible note principal amount</t>
  </si>
  <si>
    <t>Convertible note receivable, description</t>
  </si>
  <si>
    <t>The Note bears a default clause, which increases the rate of interest to 20% automatic late fee on the unpaid balance, plus the monthly interest increases to 20%, if the accrued interest is not paid per the agreement every six months. As of September 30, 2019, the issuer defaulted on the convertible note, and was charged $20,980 in interest for the period.</t>
  </si>
  <si>
    <t>Loans Payable (Details) - USD ($)</t>
  </si>
  <si>
    <t>Loans Payable (Textual)</t>
  </si>
  <si>
    <t>Loaned amount</t>
  </si>
  <si>
    <t>Principal payments</t>
  </si>
  <si>
    <t>Principal balance</t>
  </si>
  <si>
    <t>CEO [Member]</t>
  </si>
  <si>
    <t>Promissory Note Payable [Member]</t>
  </si>
  <si>
    <t>The Company issued a promissory note on July 18, 2018 for the sum of $75,000. The principal consisted of $67,500 plus a $7,500 origination fee. The interest rate was sixty-nine percent per annum. The monthly payments were $4,318, and the maturity date of the Note was August 1, 2028.</t>
  </si>
  <si>
    <t>Secured Loans Payable [Member]</t>
  </si>
  <si>
    <t>Short term loans with various lenders for capital expansion secured by the Company's assets in the amount of $1,749,970, which included finance cost of $624,810. The finance cost was amortized over the terms of the loans, which have various maturity dates ranging from October 2018 through February 2019. The term of the loans ranged from two months to six months. The net balance as of September 30, 2019 was $514,181, less finance cost of $12,566 for a net balance of $501,615.</t>
  </si>
  <si>
    <t>Capital Leases (Details) - USD ($)</t>
  </si>
  <si>
    <t>Capital lease</t>
  </si>
  <si>
    <t>Capital Leases (Details 1)</t>
  </si>
  <si>
    <t>Capital Leases (Details Textual) - USD ($)</t>
  </si>
  <si>
    <t>12 Months Ended</t>
  </si>
  <si>
    <t>Capital Lease (Textual)</t>
  </si>
  <si>
    <t>Capital lease term</t>
  </si>
  <si>
    <t>60 months</t>
  </si>
  <si>
    <t>Lease price</t>
  </si>
  <si>
    <t>Equipment lease term</t>
  </si>
  <si>
    <t>Capital lease amount</t>
  </si>
  <si>
    <t>Description of operating lease</t>
  </si>
  <si>
    <t>There are no escalation or renewal options associated with this lease. The lease has a purchase option to buy the equipment at the end of the lease for one dollar ($1). The monthly lease payments are $757 per month.</t>
  </si>
  <si>
    <t>Future minimum lease payments due</t>
  </si>
  <si>
    <t>Commitments and Contingencies (Details)</t>
  </si>
  <si>
    <t>Commitments and Contingencies (Textual)</t>
  </si>
  <si>
    <t>Warrant reserve</t>
  </si>
  <si>
    <t>McKinney [Member]</t>
  </si>
  <si>
    <t>Base rent</t>
  </si>
  <si>
    <t>Deferred Revenue (Details)</t>
  </si>
  <si>
    <t>Deferred Revenue (Textual)</t>
  </si>
  <si>
    <t>Received deposit from customer</t>
  </si>
  <si>
    <t>Subsequent Events (Details) - Subsequent Event [Member] - USD ($)</t>
  </si>
  <si>
    <t>1 Months Ended</t>
  </si>
  <si>
    <t>Nov. 14, 2019</t>
  </si>
  <si>
    <t>Nov. 13, 2019</t>
  </si>
  <si>
    <t>Oct. 31, 2019</t>
  </si>
  <si>
    <t>Nov. 11, 2019</t>
  </si>
  <si>
    <t>Subsequent Events (Textual)</t>
  </si>
  <si>
    <t>Aggregate principal and interest amount</t>
  </si>
  <si>
    <t>Aggregate shares of common stock</t>
  </si>
  <si>
    <t>Shares issued</t>
  </si>
  <si>
    <t>Aggregate shares sold</t>
  </si>
  <si>
    <t>Investors [Member]</t>
  </si>
  <si>
    <t>Aggregate purchas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91574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13926</v>
      </c>
      <c r="C3" s="6" t="n">
        <v>609144</v>
      </c>
    </row>
    <row r="4" spans="1:3">
      <c r="A4" s="4" t="s">
        <v>40</v>
      </c>
      <c r="B4" s="5" t="n">
        <v>454521</v>
      </c>
      <c r="C4" s="5" t="n">
        <v>309223</v>
      </c>
    </row>
    <row r="5" spans="1:3">
      <c r="A5" s="4" t="s">
        <v>41</v>
      </c>
      <c r="B5" s="4" t="s">
        <v>42</v>
      </c>
      <c r="C5" s="5" t="n">
        <v>13736</v>
      </c>
    </row>
    <row r="6" spans="1:3">
      <c r="A6" s="4" t="s">
        <v>43</v>
      </c>
      <c r="B6" s="5" t="n">
        <v>13289</v>
      </c>
      <c r="C6" s="5" t="n">
        <v>111001</v>
      </c>
    </row>
    <row r="7" spans="1:3">
      <c r="A7" s="4" t="s">
        <v>44</v>
      </c>
      <c r="B7" s="5" t="n">
        <v>113879</v>
      </c>
      <c r="C7" s="5" t="n">
        <v>84900</v>
      </c>
    </row>
    <row r="8" spans="1:3">
      <c r="A8" s="4" t="s">
        <v>45</v>
      </c>
      <c r="B8" s="5" t="n">
        <v>2500</v>
      </c>
      <c r="C8" s="4" t="s">
        <v>42</v>
      </c>
    </row>
    <row r="9" spans="1:3">
      <c r="A9" s="4" t="s">
        <v>46</v>
      </c>
      <c r="B9" s="5" t="n">
        <v>40189</v>
      </c>
      <c r="C9" s="5" t="n">
        <v>46584</v>
      </c>
    </row>
    <row r="10" spans="1:3">
      <c r="A10" s="4" t="s">
        <v>47</v>
      </c>
      <c r="B10" s="5" t="n">
        <v>1138304</v>
      </c>
      <c r="C10" s="5" t="n">
        <v>1174588</v>
      </c>
    </row>
    <row r="11" spans="1:3">
      <c r="A11" s="4" t="s">
        <v>48</v>
      </c>
      <c r="B11" s="5" t="n">
        <v>126407</v>
      </c>
      <c r="C11" s="5" t="n">
        <v>154250</v>
      </c>
    </row>
    <row r="12" spans="1:3">
      <c r="A12" s="3" t="s">
        <v>49</v>
      </c>
    </row>
    <row r="13" spans="1:3">
      <c r="A13" s="4" t="s">
        <v>50</v>
      </c>
      <c r="B13" s="5" t="n">
        <v>14000</v>
      </c>
      <c r="C13" s="5" t="n">
        <v>22800</v>
      </c>
    </row>
    <row r="14" spans="1:3">
      <c r="A14" s="4" t="s">
        <v>51</v>
      </c>
      <c r="B14" s="5" t="n">
        <v>4467</v>
      </c>
      <c r="C14" s="5" t="n">
        <v>4467</v>
      </c>
    </row>
    <row r="15" spans="1:3">
      <c r="A15" s="4" t="s">
        <v>52</v>
      </c>
      <c r="B15" s="5" t="n">
        <v>3500</v>
      </c>
      <c r="C15" s="5" t="n">
        <v>3500</v>
      </c>
    </row>
    <row r="16" spans="1:3">
      <c r="A16" s="4" t="s">
        <v>53</v>
      </c>
      <c r="B16" s="5" t="n">
        <v>21967</v>
      </c>
      <c r="C16" s="5" t="n">
        <v>30767</v>
      </c>
    </row>
    <row r="17" spans="1:3">
      <c r="A17" s="4" t="s">
        <v>54</v>
      </c>
      <c r="B17" s="5" t="n">
        <v>1286678</v>
      </c>
      <c r="C17" s="5" t="n">
        <v>1359605</v>
      </c>
    </row>
    <row r="18" spans="1:3">
      <c r="A18" s="3" t="s">
        <v>55</v>
      </c>
    </row>
    <row r="19" spans="1:3">
      <c r="A19" s="4" t="s">
        <v>56</v>
      </c>
      <c r="B19" s="5" t="n">
        <v>813815</v>
      </c>
      <c r="C19" s="5" t="n">
        <v>987524</v>
      </c>
    </row>
    <row r="20" spans="1:3">
      <c r="A20" s="4" t="s">
        <v>57</v>
      </c>
      <c r="B20" s="5" t="n">
        <v>1205685</v>
      </c>
      <c r="C20" s="5" t="n">
        <v>1152982</v>
      </c>
    </row>
    <row r="21" spans="1:3">
      <c r="A21" s="4" t="s">
        <v>58</v>
      </c>
      <c r="B21" s="5" t="n">
        <v>74982</v>
      </c>
      <c r="C21" s="5" t="n">
        <v>25085</v>
      </c>
    </row>
    <row r="22" spans="1:3">
      <c r="A22" s="4" t="s">
        <v>59</v>
      </c>
      <c r="B22" s="5" t="n">
        <v>318151</v>
      </c>
      <c r="C22" s="5" t="n">
        <v>112894</v>
      </c>
    </row>
    <row r="23" spans="1:3">
      <c r="A23" s="4" t="s">
        <v>60</v>
      </c>
      <c r="B23" s="5" t="n">
        <v>9088</v>
      </c>
      <c r="C23" s="5" t="n">
        <v>9088</v>
      </c>
    </row>
    <row r="24" spans="1:3">
      <c r="A24" s="4" t="s">
        <v>61</v>
      </c>
      <c r="B24" s="5" t="n">
        <v>71917</v>
      </c>
      <c r="C24" s="4" t="s">
        <v>42</v>
      </c>
    </row>
    <row r="25" spans="1:3">
      <c r="A25" s="4" t="s">
        <v>62</v>
      </c>
      <c r="B25" s="5" t="n">
        <v>113950</v>
      </c>
      <c r="C25" s="5" t="n">
        <v>120688</v>
      </c>
    </row>
    <row r="26" spans="1:3">
      <c r="A26" s="4" t="s">
        <v>63</v>
      </c>
      <c r="B26" s="5" t="n">
        <v>20000</v>
      </c>
      <c r="C26" s="5" t="n">
        <v>20000</v>
      </c>
    </row>
    <row r="27" spans="1:3">
      <c r="A27" s="4" t="s">
        <v>64</v>
      </c>
      <c r="B27" s="5" t="n">
        <v>501615</v>
      </c>
      <c r="C27" s="5" t="n">
        <v>473507</v>
      </c>
    </row>
    <row r="28" spans="1:3">
      <c r="A28" s="4" t="s">
        <v>65</v>
      </c>
      <c r="B28" s="5" t="n">
        <v>206577</v>
      </c>
      <c r="C28" s="5" t="n">
        <v>219841</v>
      </c>
    </row>
    <row r="29" spans="1:3">
      <c r="A29" s="4" t="s">
        <v>66</v>
      </c>
      <c r="B29" s="4" t="s">
        <v>42</v>
      </c>
      <c r="C29" s="5" t="n">
        <v>110</v>
      </c>
    </row>
    <row r="30" spans="1:3">
      <c r="A30" s="4" t="s">
        <v>67</v>
      </c>
      <c r="B30" s="5" t="n">
        <v>13615889</v>
      </c>
      <c r="C30" s="5" t="n">
        <v>9360204</v>
      </c>
    </row>
    <row r="31" spans="1:3">
      <c r="A31" s="4" t="s">
        <v>68</v>
      </c>
      <c r="B31" s="5" t="n">
        <v>2911944</v>
      </c>
      <c r="C31" s="5" t="n">
        <v>1580955</v>
      </c>
    </row>
    <row r="32" spans="1:3">
      <c r="A32" s="4" t="s">
        <v>69</v>
      </c>
      <c r="B32" s="5" t="n">
        <v>19863613</v>
      </c>
      <c r="C32" s="5" t="n">
        <v>14062878</v>
      </c>
    </row>
    <row r="33" spans="1:3">
      <c r="A33" s="3" t="s">
        <v>70</v>
      </c>
    </row>
    <row r="34" spans="1:3">
      <c r="A34" s="4" t="s">
        <v>71</v>
      </c>
      <c r="B34" s="5" t="n">
        <v>19345</v>
      </c>
      <c r="C34" s="5" t="n">
        <v>26918</v>
      </c>
    </row>
    <row r="35" spans="1:3">
      <c r="A35" s="4" t="s">
        <v>72</v>
      </c>
      <c r="B35" s="4" t="s">
        <v>42</v>
      </c>
      <c r="C35" s="5" t="n">
        <v>74867</v>
      </c>
    </row>
    <row r="36" spans="1:3">
      <c r="A36" s="4" t="s">
        <v>73</v>
      </c>
      <c r="B36" s="5" t="n">
        <v>726949</v>
      </c>
      <c r="C36" s="5" t="n">
        <v>2076472</v>
      </c>
    </row>
    <row r="37" spans="1:3">
      <c r="A37" s="4" t="s">
        <v>74</v>
      </c>
      <c r="B37" s="5" t="n">
        <v>746294</v>
      </c>
      <c r="C37" s="5" t="n">
        <v>2178257</v>
      </c>
    </row>
    <row r="38" spans="1:3">
      <c r="A38" s="4" t="s">
        <v>75</v>
      </c>
      <c r="B38" s="5" t="n">
        <v>20609907</v>
      </c>
      <c r="C38" s="5" t="n">
        <v>16241135</v>
      </c>
    </row>
    <row r="39" spans="1:3">
      <c r="A39" s="4" t="s">
        <v>76</v>
      </c>
      <c r="B39" s="4" t="s">
        <v>42</v>
      </c>
      <c r="C39" s="4" t="s">
        <v>42</v>
      </c>
    </row>
    <row r="40" spans="1:3">
      <c r="A40" s="3" t="s">
        <v>77</v>
      </c>
    </row>
    <row r="41" spans="1:3">
      <c r="A41" s="4" t="s">
        <v>78</v>
      </c>
      <c r="B41" s="4" t="s">
        <v>42</v>
      </c>
      <c r="C41" s="4" t="s">
        <v>42</v>
      </c>
    </row>
    <row r="42" spans="1:3">
      <c r="A42" s="4" t="s">
        <v>79</v>
      </c>
      <c r="B42" s="5" t="n">
        <v>310</v>
      </c>
      <c r="C42" s="5" t="n">
        <v>88</v>
      </c>
    </row>
    <row r="43" spans="1:3">
      <c r="A43" s="4" t="s">
        <v>80</v>
      </c>
      <c r="C43" s="4" t="s">
        <v>42</v>
      </c>
    </row>
    <row r="44" spans="1:3">
      <c r="A44" s="4" t="s">
        <v>81</v>
      </c>
      <c r="B44" s="5" t="n">
        <v>64528061</v>
      </c>
      <c r="C44" s="5" t="n">
        <v>63179433</v>
      </c>
    </row>
    <row r="45" spans="1:3">
      <c r="A45" s="4" t="s">
        <v>82</v>
      </c>
      <c r="B45" s="5" t="n">
        <v>-133</v>
      </c>
      <c r="C45" s="5" t="n">
        <v>-134</v>
      </c>
    </row>
    <row r="46" spans="1:3">
      <c r="A46" s="4" t="s">
        <v>83</v>
      </c>
      <c r="B46" s="5" t="n">
        <v>-88126021</v>
      </c>
      <c r="C46" s="5" t="n">
        <v>-79807981</v>
      </c>
    </row>
    <row r="47" spans="1:3">
      <c r="A47" s="4" t="s">
        <v>84</v>
      </c>
      <c r="B47" s="5" t="n">
        <v>-23593719</v>
      </c>
      <c r="C47" s="5" t="n">
        <v>-16624530</v>
      </c>
    </row>
    <row r="48" spans="1:3">
      <c r="A48" s="4" t="s">
        <v>85</v>
      </c>
      <c r="B48" s="5" t="n">
        <v>1286678</v>
      </c>
      <c r="C48" s="5" t="n">
        <v>1359605</v>
      </c>
    </row>
    <row r="49" spans="1:3">
      <c r="A49" s="4" t="s">
        <v>86</v>
      </c>
    </row>
    <row r="50" spans="1:3">
      <c r="A50" s="3" t="s">
        <v>70</v>
      </c>
    </row>
    <row r="51" spans="1:3">
      <c r="A51" s="4" t="s">
        <v>87</v>
      </c>
      <c r="B51" s="5" t="n">
        <v>1678000</v>
      </c>
      <c r="C51" s="5" t="n">
        <v>1743000</v>
      </c>
    </row>
    <row r="52" spans="1:3">
      <c r="A52" s="4" t="s">
        <v>88</v>
      </c>
    </row>
    <row r="53" spans="1:3">
      <c r="A53" s="3" t="s">
        <v>70</v>
      </c>
    </row>
    <row r="54" spans="1:3">
      <c r="A54" s="4" t="s">
        <v>87</v>
      </c>
      <c r="B54" s="5" t="n">
        <v>530000</v>
      </c>
      <c r="C54" s="4" t="s">
        <v>42</v>
      </c>
    </row>
    <row r="55" spans="1:3">
      <c r="A55" s="4" t="s">
        <v>89</v>
      </c>
    </row>
    <row r="56" spans="1:3">
      <c r="A56" s="3" t="s">
        <v>70</v>
      </c>
    </row>
    <row r="57" spans="1:3">
      <c r="A57" s="4" t="s">
        <v>87</v>
      </c>
      <c r="B57" s="5" t="n">
        <v>797400</v>
      </c>
      <c r="C57" s="4" t="s">
        <v>42</v>
      </c>
    </row>
    <row r="58" spans="1:3">
      <c r="A58" s="4" t="s">
        <v>90</v>
      </c>
    </row>
    <row r="59" spans="1:3">
      <c r="A59" s="3" t="s">
        <v>70</v>
      </c>
    </row>
    <row r="60" spans="1:3">
      <c r="A60" s="4" t="s">
        <v>87</v>
      </c>
      <c r="B60" s="5" t="n">
        <v>1265090</v>
      </c>
      <c r="C60" s="4" t="s">
        <v>42</v>
      </c>
    </row>
    <row r="61" spans="1:3">
      <c r="A61" s="4" t="s">
        <v>91</v>
      </c>
    </row>
    <row r="62" spans="1:3">
      <c r="A62" s="3" t="s">
        <v>77</v>
      </c>
    </row>
    <row r="63" spans="1:3">
      <c r="A63" s="4" t="s">
        <v>78</v>
      </c>
      <c r="B63" s="4" t="s">
        <v>42</v>
      </c>
      <c r="C63" s="4" t="s">
        <v>42</v>
      </c>
    </row>
    <row r="64" spans="1:3">
      <c r="A64" s="4" t="s">
        <v>92</v>
      </c>
    </row>
    <row r="65" spans="1:3">
      <c r="A65" s="3" t="s">
        <v>77</v>
      </c>
    </row>
    <row r="66" spans="1:3">
      <c r="A66" s="4" t="s">
        <v>78</v>
      </c>
      <c r="B66" s="5" t="n">
        <v>3850</v>
      </c>
      <c r="C66" s="5" t="n">
        <v>3850</v>
      </c>
    </row>
    <row r="67" spans="1:3">
      <c r="A67" s="4" t="s">
        <v>93</v>
      </c>
    </row>
    <row r="68" spans="1:3">
      <c r="A68" s="3" t="s">
        <v>77</v>
      </c>
    </row>
    <row r="69" spans="1:3">
      <c r="A69" s="4" t="s">
        <v>78</v>
      </c>
      <c r="B69" s="6" t="n">
        <v>214</v>
      </c>
      <c r="C69" s="6" t="n">
        <v>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5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5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63</v>
      </c>
    </row>
    <row r="4" spans="1:2">
      <c r="A4" s="4" t="s">
        <v>336</v>
      </c>
      <c r="B4" s="4" t="s">
        <v>3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1</v>
      </c>
    </row>
    <row r="4" spans="1:2">
      <c r="A4" s="4" t="s">
        <v>344</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8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54</v>
      </c>
      <c r="B3" s="6" t="n">
        <v>14000</v>
      </c>
    </row>
    <row r="4" spans="1:2">
      <c r="A4" s="4" t="s">
        <v>355</v>
      </c>
      <c r="B4" s="5" t="n">
        <v>14000</v>
      </c>
    </row>
    <row r="5" spans="1:2">
      <c r="A5" s="4" t="s">
        <v>356</v>
      </c>
    </row>
    <row r="6" spans="1:2">
      <c r="A6" s="3" t="s">
        <v>353</v>
      </c>
    </row>
    <row r="7" spans="1:2">
      <c r="A7" s="4" t="s">
        <v>354</v>
      </c>
      <c r="B7" s="5" t="n">
        <v>14000</v>
      </c>
    </row>
    <row r="8" spans="1:2">
      <c r="A8" s="4" t="s">
        <v>355</v>
      </c>
      <c r="B8" s="5" t="n">
        <v>14000</v>
      </c>
    </row>
    <row r="9" spans="1:2">
      <c r="A9" s="4" t="s">
        <v>357</v>
      </c>
    </row>
    <row r="10" spans="1:2">
      <c r="A10" s="3" t="s">
        <v>353</v>
      </c>
    </row>
    <row r="11" spans="1:2">
      <c r="A11" s="4" t="s">
        <v>354</v>
      </c>
      <c r="B11" s="4" t="s">
        <v>42</v>
      </c>
    </row>
    <row r="12" spans="1:2">
      <c r="A12" s="4" t="s">
        <v>355</v>
      </c>
      <c r="B12" s="4" t="s">
        <v>42</v>
      </c>
    </row>
    <row r="13" spans="1:2">
      <c r="A13" s="4" t="s">
        <v>358</v>
      </c>
    </row>
    <row r="14" spans="1:2">
      <c r="A14" s="3" t="s">
        <v>353</v>
      </c>
    </row>
    <row r="15" spans="1:2">
      <c r="A15" s="4" t="s">
        <v>354</v>
      </c>
      <c r="B15" s="4" t="s">
        <v>42</v>
      </c>
    </row>
    <row r="16" spans="1:2">
      <c r="A16" s="4" t="s">
        <v>355</v>
      </c>
      <c r="B16"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9</v>
      </c>
      <c r="B1" s="2" t="s">
        <v>2</v>
      </c>
      <c r="C1" s="2" t="s">
        <v>37</v>
      </c>
    </row>
    <row r="2" spans="1:3">
      <c r="A2" s="3" t="s">
        <v>324</v>
      </c>
    </row>
    <row r="3" spans="1:3">
      <c r="A3" s="4" t="s">
        <v>360</v>
      </c>
      <c r="B3" s="6" t="n">
        <v>13615889</v>
      </c>
      <c r="C3" s="6" t="n">
        <v>9360204</v>
      </c>
    </row>
    <row r="4" spans="1:3">
      <c r="A4" s="4" t="s">
        <v>361</v>
      </c>
      <c r="B4" s="5" t="n">
        <v>13615889</v>
      </c>
    </row>
    <row r="5" spans="1:3">
      <c r="A5" s="4" t="s">
        <v>356</v>
      </c>
    </row>
    <row r="6" spans="1:3">
      <c r="A6" s="3" t="s">
        <v>324</v>
      </c>
    </row>
    <row r="7" spans="1:3">
      <c r="A7" s="4" t="s">
        <v>360</v>
      </c>
      <c r="B7" s="4" t="s">
        <v>42</v>
      </c>
    </row>
    <row r="8" spans="1:3">
      <c r="A8" s="4" t="s">
        <v>361</v>
      </c>
      <c r="B8" s="4" t="s">
        <v>42</v>
      </c>
    </row>
    <row r="9" spans="1:3">
      <c r="A9" s="4" t="s">
        <v>357</v>
      </c>
    </row>
    <row r="10" spans="1:3">
      <c r="A10" s="3" t="s">
        <v>324</v>
      </c>
    </row>
    <row r="11" spans="1:3">
      <c r="A11" s="4" t="s">
        <v>360</v>
      </c>
      <c r="B11" s="4" t="s">
        <v>42</v>
      </c>
    </row>
    <row r="12" spans="1:3">
      <c r="A12" s="4" t="s">
        <v>361</v>
      </c>
      <c r="B12" s="4" t="s">
        <v>42</v>
      </c>
    </row>
    <row r="13" spans="1:3">
      <c r="A13" s="4" t="s">
        <v>358</v>
      </c>
    </row>
    <row r="14" spans="1:3">
      <c r="A14" s="3" t="s">
        <v>324</v>
      </c>
    </row>
    <row r="15" spans="1:3">
      <c r="A15" s="4" t="s">
        <v>360</v>
      </c>
      <c r="B15" s="5" t="n">
        <v>13615889</v>
      </c>
    </row>
    <row r="16" spans="1:3">
      <c r="A16" s="4" t="s">
        <v>361</v>
      </c>
      <c r="B16" s="6" t="n">
        <v>136158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52</v>
      </c>
    </row>
    <row r="3" spans="1:2">
      <c r="A3" s="3" t="s">
        <v>363</v>
      </c>
    </row>
    <row r="4" spans="1:2">
      <c r="A4" s="4" t="s">
        <v>364</v>
      </c>
      <c r="B4" s="6" t="n">
        <v>9360204</v>
      </c>
    </row>
    <row r="5" spans="1:2">
      <c r="A5" s="4" t="s">
        <v>365</v>
      </c>
      <c r="B5" s="4" t="s">
        <v>42</v>
      </c>
    </row>
    <row r="6" spans="1:2">
      <c r="A6" s="4" t="s">
        <v>366</v>
      </c>
      <c r="B6" s="5" t="n">
        <v>4255685</v>
      </c>
    </row>
    <row r="7" spans="1:2">
      <c r="A7" s="4" t="s">
        <v>367</v>
      </c>
      <c r="B7" s="6" t="n">
        <v>136158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v>
      </c>
      <c r="B1" s="2" t="s">
        <v>2</v>
      </c>
      <c r="C1" s="2" t="s">
        <v>37</v>
      </c>
    </row>
    <row r="2" spans="1:3">
      <c r="A2" s="4" t="s">
        <v>95</v>
      </c>
      <c r="B2" s="6" t="n">
        <v>0</v>
      </c>
      <c r="C2" s="6" t="n">
        <v>6996</v>
      </c>
    </row>
    <row r="3" spans="1:3">
      <c r="A3" s="4" t="s">
        <v>96</v>
      </c>
      <c r="B3" s="5" t="n">
        <v>12566</v>
      </c>
      <c r="C3" s="5" t="n">
        <v>123458</v>
      </c>
    </row>
    <row r="4" spans="1:3">
      <c r="A4" s="4" t="s">
        <v>97</v>
      </c>
      <c r="B4" s="5" t="n">
        <v>0</v>
      </c>
      <c r="C4" s="5" t="n">
        <v>146005</v>
      </c>
    </row>
    <row r="5" spans="1:3">
      <c r="A5" s="4" t="s">
        <v>98</v>
      </c>
      <c r="B5" s="6" t="n">
        <v>0</v>
      </c>
      <c r="C5" s="6" t="n">
        <v>0</v>
      </c>
    </row>
    <row r="6" spans="1:3">
      <c r="A6" s="4" t="s">
        <v>99</v>
      </c>
      <c r="B6" s="7" t="n">
        <v>0.0001</v>
      </c>
      <c r="C6" s="7" t="n">
        <v>0.0001</v>
      </c>
    </row>
    <row r="7" spans="1:3">
      <c r="A7" s="4" t="s">
        <v>100</v>
      </c>
      <c r="B7" s="5" t="n">
        <v>550000000</v>
      </c>
      <c r="C7" s="5" t="n">
        <v>550000000</v>
      </c>
    </row>
    <row r="8" spans="1:3">
      <c r="A8" s="4" t="s">
        <v>101</v>
      </c>
      <c r="B8" s="7" t="n">
        <v>0.0001</v>
      </c>
      <c r="C8" s="7" t="n">
        <v>0.0001</v>
      </c>
    </row>
    <row r="9" spans="1:3">
      <c r="A9" s="4" t="s">
        <v>102</v>
      </c>
      <c r="B9" s="5" t="n">
        <v>16000000000</v>
      </c>
      <c r="C9" s="5" t="n">
        <v>16000000000</v>
      </c>
    </row>
    <row r="10" spans="1:3">
      <c r="A10" s="4" t="s">
        <v>103</v>
      </c>
      <c r="B10" s="5" t="n">
        <v>3099451</v>
      </c>
      <c r="C10" s="5" t="n">
        <v>875244</v>
      </c>
    </row>
    <row r="11" spans="1:3">
      <c r="A11" s="4" t="s">
        <v>104</v>
      </c>
      <c r="B11" s="5" t="n">
        <v>3099451</v>
      </c>
      <c r="C11" s="5" t="n">
        <v>875244</v>
      </c>
    </row>
    <row r="12" spans="1:3">
      <c r="A12" s="4" t="s">
        <v>105</v>
      </c>
      <c r="B12" s="5" t="n">
        <v>1000</v>
      </c>
      <c r="C12" s="5" t="n">
        <v>1000</v>
      </c>
    </row>
    <row r="13" spans="1:3">
      <c r="A13" s="4" t="s">
        <v>86</v>
      </c>
    </row>
    <row r="14" spans="1:3">
      <c r="A14" s="4" t="s">
        <v>106</v>
      </c>
      <c r="B14" s="5" t="n">
        <v>1678</v>
      </c>
      <c r="C14" s="5" t="n">
        <v>1743</v>
      </c>
    </row>
    <row r="15" spans="1:3">
      <c r="A15" s="4" t="s">
        <v>107</v>
      </c>
      <c r="B15" s="5" t="n">
        <v>1678</v>
      </c>
      <c r="C15" s="5" t="n">
        <v>1743</v>
      </c>
    </row>
    <row r="16" spans="1:3">
      <c r="A16" s="4" t="s">
        <v>108</v>
      </c>
      <c r="B16" s="6" t="n">
        <v>1678000</v>
      </c>
      <c r="C16" s="6" t="n">
        <v>1743000</v>
      </c>
    </row>
    <row r="17" spans="1:3">
      <c r="A17" s="4" t="s">
        <v>88</v>
      </c>
    </row>
    <row r="18" spans="1:3">
      <c r="A18" s="4" t="s">
        <v>106</v>
      </c>
      <c r="B18" s="5" t="n">
        <v>530</v>
      </c>
      <c r="C18" s="5" t="n">
        <v>530</v>
      </c>
    </row>
    <row r="19" spans="1:3">
      <c r="A19" s="4" t="s">
        <v>107</v>
      </c>
      <c r="B19" s="5" t="n">
        <v>530</v>
      </c>
      <c r="C19" s="5" t="n">
        <v>530</v>
      </c>
    </row>
    <row r="20" spans="1:3">
      <c r="A20" s="4" t="s">
        <v>108</v>
      </c>
      <c r="B20" s="6" t="n">
        <v>530000</v>
      </c>
      <c r="C20" s="6" t="n">
        <v>0</v>
      </c>
    </row>
    <row r="21" spans="1:3">
      <c r="A21" s="4" t="s">
        <v>91</v>
      </c>
    </row>
    <row r="22" spans="1:3">
      <c r="A22" s="4" t="s">
        <v>109</v>
      </c>
      <c r="B22" s="5" t="n">
        <v>1000</v>
      </c>
      <c r="C22" s="5" t="n">
        <v>1000</v>
      </c>
    </row>
    <row r="23" spans="1:3">
      <c r="A23" s="4" t="s">
        <v>110</v>
      </c>
      <c r="B23" s="5" t="n">
        <v>1000</v>
      </c>
      <c r="C23" s="5" t="n">
        <v>1000</v>
      </c>
    </row>
    <row r="24" spans="1:3">
      <c r="A24" s="4" t="s">
        <v>92</v>
      </c>
    </row>
    <row r="25" spans="1:3">
      <c r="A25" s="4" t="s">
        <v>109</v>
      </c>
      <c r="B25" s="5" t="n">
        <v>38500000</v>
      </c>
      <c r="C25" s="5" t="n">
        <v>38500000</v>
      </c>
    </row>
    <row r="26" spans="1:3">
      <c r="A26" s="4" t="s">
        <v>110</v>
      </c>
      <c r="B26" s="5" t="n">
        <v>38500000</v>
      </c>
      <c r="C26" s="5" t="n">
        <v>38500000</v>
      </c>
    </row>
    <row r="27" spans="1:3">
      <c r="A27" s="4" t="s">
        <v>93</v>
      </c>
    </row>
    <row r="28" spans="1:3">
      <c r="A28" s="4" t="s">
        <v>109</v>
      </c>
      <c r="B28" s="5" t="n">
        <v>2139649</v>
      </c>
      <c r="C28" s="5" t="n">
        <v>2139649</v>
      </c>
    </row>
    <row r="29" spans="1:3">
      <c r="A29" s="4" t="s">
        <v>110</v>
      </c>
      <c r="B29" s="5" t="n">
        <v>2139649</v>
      </c>
      <c r="C29" s="5" t="n">
        <v>2139649</v>
      </c>
    </row>
    <row r="30" spans="1:3">
      <c r="A30" s="4" t="s">
        <v>111</v>
      </c>
    </row>
    <row r="31" spans="1:3">
      <c r="A31" s="4" t="s">
        <v>106</v>
      </c>
      <c r="B31" s="5" t="n">
        <v>1196</v>
      </c>
      <c r="C31" s="5" t="n">
        <v>1196</v>
      </c>
    </row>
    <row r="32" spans="1:3">
      <c r="A32" s="4" t="s">
        <v>107</v>
      </c>
      <c r="B32" s="5" t="n">
        <v>1196</v>
      </c>
      <c r="C32" s="5" t="n">
        <v>1196</v>
      </c>
    </row>
    <row r="33" spans="1:3">
      <c r="A33" s="4" t="s">
        <v>108</v>
      </c>
      <c r="B33" s="6" t="n">
        <v>797400</v>
      </c>
      <c r="C33" s="6" t="n">
        <v>0</v>
      </c>
    </row>
    <row r="34" spans="1:3">
      <c r="A34" s="4" t="s">
        <v>112</v>
      </c>
    </row>
    <row r="35" spans="1:3">
      <c r="A35" s="4" t="s">
        <v>106</v>
      </c>
      <c r="B35" s="5" t="n">
        <v>1898</v>
      </c>
      <c r="C35" s="5" t="n">
        <v>1898</v>
      </c>
    </row>
    <row r="36" spans="1:3">
      <c r="A36" s="4" t="s">
        <v>107</v>
      </c>
      <c r="B36" s="5" t="n">
        <v>1898</v>
      </c>
      <c r="C36" s="5" t="n">
        <v>1898</v>
      </c>
    </row>
    <row r="37" spans="1:3">
      <c r="A37" s="4" t="s">
        <v>108</v>
      </c>
      <c r="B37" s="6" t="n">
        <v>1265090</v>
      </c>
      <c r="C37"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1"/>
  </cols>
  <sheetData>
    <row r="1" spans="1:5">
      <c r="A1" s="1" t="s">
        <v>368</v>
      </c>
      <c r="B1" s="2" t="s">
        <v>114</v>
      </c>
      <c r="C1" s="2" t="s">
        <v>1</v>
      </c>
    </row>
    <row r="2" spans="1:5">
      <c r="B2" s="2" t="s">
        <v>352</v>
      </c>
      <c r="C2" s="2" t="s">
        <v>369</v>
      </c>
      <c r="D2" s="2" t="s">
        <v>370</v>
      </c>
      <c r="E2" s="2" t="s">
        <v>371</v>
      </c>
    </row>
    <row r="3" spans="1:5">
      <c r="A3" s="3" t="s">
        <v>372</v>
      </c>
    </row>
    <row r="4" spans="1:5">
      <c r="A4" s="4" t="s">
        <v>95</v>
      </c>
      <c r="B4" s="6" t="n">
        <v>0</v>
      </c>
      <c r="C4" s="6" t="n">
        <v>0</v>
      </c>
      <c r="E4" s="6" t="n">
        <v>6996</v>
      </c>
    </row>
    <row r="5" spans="1:5">
      <c r="A5" s="4" t="s">
        <v>373</v>
      </c>
      <c r="B5" s="5" t="n">
        <v>454521</v>
      </c>
      <c r="C5" s="6" t="n">
        <v>454521</v>
      </c>
      <c r="E5" s="6" t="n">
        <v>309223</v>
      </c>
    </row>
    <row r="6" spans="1:5">
      <c r="A6" s="4" t="s">
        <v>374</v>
      </c>
      <c r="C6" s="5" t="n">
        <v>1</v>
      </c>
    </row>
    <row r="7" spans="1:5">
      <c r="A7" s="4" t="s">
        <v>375</v>
      </c>
      <c r="C7" s="4" t="s">
        <v>42</v>
      </c>
      <c r="D7" s="6" t="n">
        <v>750500</v>
      </c>
    </row>
    <row r="8" spans="1:5">
      <c r="A8" s="4" t="s">
        <v>376</v>
      </c>
    </row>
    <row r="9" spans="1:5">
      <c r="A9" s="3" t="s">
        <v>372</v>
      </c>
    </row>
    <row r="10" spans="1:5">
      <c r="A10" s="4" t="s">
        <v>375</v>
      </c>
      <c r="D10" s="6" t="n">
        <v>549308</v>
      </c>
    </row>
    <row r="11" spans="1:5">
      <c r="A11" s="4" t="s">
        <v>377</v>
      </c>
    </row>
    <row r="12" spans="1:5">
      <c r="A12" s="3" t="s">
        <v>372</v>
      </c>
    </row>
    <row r="13" spans="1:5">
      <c r="A13" s="4" t="s">
        <v>378</v>
      </c>
      <c r="C13" s="5" t="n">
        <v>122044</v>
      </c>
      <c r="D13" s="5" t="n">
        <v>130575</v>
      </c>
    </row>
    <row r="14" spans="1:5">
      <c r="A14" s="4" t="s">
        <v>379</v>
      </c>
    </row>
    <row r="15" spans="1:5">
      <c r="A15" s="3" t="s">
        <v>372</v>
      </c>
    </row>
    <row r="16" spans="1:5">
      <c r="A16" s="4" t="s">
        <v>378</v>
      </c>
      <c r="D16" s="5" t="n">
        <v>180582</v>
      </c>
    </row>
    <row r="17" spans="1:5">
      <c r="A17" s="4" t="s">
        <v>380</v>
      </c>
    </row>
    <row r="18" spans="1:5">
      <c r="A18" s="3" t="s">
        <v>372</v>
      </c>
    </row>
    <row r="19" spans="1:5">
      <c r="A19" s="4" t="s">
        <v>375</v>
      </c>
      <c r="B19" s="6" t="n">
        <v>3638893</v>
      </c>
      <c r="C19" s="6" t="n">
        <v>3638893</v>
      </c>
      <c r="D19" s="6" t="n">
        <v>349454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 customWidth="1" max="6" min="6" width="80"/>
    <col customWidth="1" max="7" min="7" width="80"/>
    <col customWidth="1" max="8" min="8" width="80"/>
    <col customWidth="1" max="9" min="9" width="80"/>
    <col customWidth="1" max="10" min="10" width="14"/>
    <col customWidth="1" max="11" min="11" width="14"/>
  </cols>
  <sheetData>
    <row r="1" spans="1:11">
      <c r="A1" s="1" t="s">
        <v>381</v>
      </c>
      <c r="B1" s="2" t="s">
        <v>382</v>
      </c>
      <c r="C1" s="2" t="s">
        <v>383</v>
      </c>
      <c r="D1" s="2" t="s">
        <v>384</v>
      </c>
      <c r="E1" s="2" t="s">
        <v>385</v>
      </c>
      <c r="F1" s="2" t="s">
        <v>386</v>
      </c>
      <c r="G1" s="2" t="s">
        <v>387</v>
      </c>
      <c r="H1" s="2" t="s">
        <v>388</v>
      </c>
      <c r="I1" s="2" t="s">
        <v>2</v>
      </c>
      <c r="J1" s="2" t="s">
        <v>115</v>
      </c>
      <c r="K1" s="2" t="s">
        <v>37</v>
      </c>
    </row>
    <row r="2" spans="1:11">
      <c r="A2" s="3" t="s">
        <v>389</v>
      </c>
    </row>
    <row r="3" spans="1:11">
      <c r="A3" s="4" t="s">
        <v>100</v>
      </c>
      <c r="I3" s="5" t="n">
        <v>550000000</v>
      </c>
      <c r="K3" s="5" t="n">
        <v>550000000</v>
      </c>
    </row>
    <row r="4" spans="1:11">
      <c r="A4" s="4" t="s">
        <v>390</v>
      </c>
      <c r="I4" s="6" t="n">
        <v>77924</v>
      </c>
    </row>
    <row r="5" spans="1:11">
      <c r="A5" s="4" t="s">
        <v>102</v>
      </c>
      <c r="I5" s="5" t="n">
        <v>16000000000</v>
      </c>
      <c r="K5" s="5" t="n">
        <v>16000000000</v>
      </c>
    </row>
    <row r="6" spans="1:11">
      <c r="A6" s="4" t="s">
        <v>380</v>
      </c>
    </row>
    <row r="7" spans="1:11">
      <c r="A7" s="3" t="s">
        <v>389</v>
      </c>
    </row>
    <row r="8" spans="1:11">
      <c r="A8" s="4" t="s">
        <v>391</v>
      </c>
      <c r="I8" s="5" t="n">
        <v>1396552</v>
      </c>
      <c r="J8" s="5" t="n">
        <v>6597</v>
      </c>
    </row>
    <row r="9" spans="1:11">
      <c r="A9" s="4" t="s">
        <v>392</v>
      </c>
      <c r="I9" s="6" t="n">
        <v>460135</v>
      </c>
      <c r="J9" s="6" t="n">
        <v>88000</v>
      </c>
    </row>
    <row r="10" spans="1:11">
      <c r="A10" s="4" t="s">
        <v>393</v>
      </c>
      <c r="I10" s="6" t="n">
        <v>100557</v>
      </c>
      <c r="J10" s="6" t="n">
        <v>30743</v>
      </c>
    </row>
    <row r="11" spans="1:11">
      <c r="A11" s="4" t="s">
        <v>394</v>
      </c>
      <c r="I11" s="5" t="n">
        <v>744333</v>
      </c>
      <c r="J11" s="5" t="n">
        <v>13226</v>
      </c>
    </row>
    <row r="12" spans="1:11">
      <c r="A12" s="4" t="s">
        <v>395</v>
      </c>
      <c r="I12" s="6" t="n">
        <v>623141</v>
      </c>
      <c r="J12" s="6" t="n">
        <v>752914</v>
      </c>
    </row>
    <row r="13" spans="1:11">
      <c r="A13" s="4" t="s">
        <v>396</v>
      </c>
      <c r="I13" s="5" t="n">
        <v>254585</v>
      </c>
      <c r="J13" s="6" t="n">
        <v>263790</v>
      </c>
    </row>
    <row r="14" spans="1:11">
      <c r="A14" s="4" t="s">
        <v>390</v>
      </c>
      <c r="I14" s="6" t="n">
        <v>77924</v>
      </c>
    </row>
    <row r="15" spans="1:11">
      <c r="A15" s="4" t="s">
        <v>397</v>
      </c>
      <c r="I15" s="4" t="s">
        <v>398</v>
      </c>
    </row>
    <row r="16" spans="1:11">
      <c r="A16" s="4" t="s">
        <v>399</v>
      </c>
    </row>
    <row r="17" spans="1:11">
      <c r="A17" s="3" t="s">
        <v>389</v>
      </c>
    </row>
    <row r="18" spans="1:11">
      <c r="A18" s="4" t="s">
        <v>400</v>
      </c>
      <c r="I18" s="8" t="n">
        <v>0.4</v>
      </c>
      <c r="J18" s="6" t="n">
        <v>38</v>
      </c>
    </row>
    <row r="19" spans="1:11">
      <c r="A19" s="4" t="s">
        <v>401</v>
      </c>
    </row>
    <row r="20" spans="1:11">
      <c r="A20" s="3" t="s">
        <v>389</v>
      </c>
    </row>
    <row r="21" spans="1:11">
      <c r="A21" s="4" t="s">
        <v>400</v>
      </c>
      <c r="I21" s="8" t="n">
        <v>3.6</v>
      </c>
      <c r="J21" s="8" t="n">
        <v>65.8</v>
      </c>
    </row>
    <row r="22" spans="1:11">
      <c r="A22" s="4" t="s">
        <v>402</v>
      </c>
    </row>
    <row r="23" spans="1:11">
      <c r="A23" s="3" t="s">
        <v>389</v>
      </c>
    </row>
    <row r="24" spans="1:11">
      <c r="A24" s="4" t="s">
        <v>403</v>
      </c>
      <c r="D24" s="4" t="s">
        <v>404</v>
      </c>
    </row>
    <row r="25" spans="1:11">
      <c r="A25" s="4" t="s">
        <v>405</v>
      </c>
    </row>
    <row r="26" spans="1:11">
      <c r="A26" s="3" t="s">
        <v>389</v>
      </c>
    </row>
    <row r="27" spans="1:11">
      <c r="A27" s="4" t="s">
        <v>99</v>
      </c>
      <c r="E27" s="7" t="n">
        <v>0.0001</v>
      </c>
    </row>
    <row r="28" spans="1:11">
      <c r="A28" s="4" t="s">
        <v>110</v>
      </c>
      <c r="I28" s="5" t="n">
        <v>1000</v>
      </c>
      <c r="K28" s="5" t="n">
        <v>1000</v>
      </c>
    </row>
    <row r="29" spans="1:11">
      <c r="A29" s="4" t="s">
        <v>406</v>
      </c>
      <c r="E29" s="8" t="n">
        <v>0.1</v>
      </c>
    </row>
    <row r="30" spans="1:11">
      <c r="A30" s="4" t="s">
        <v>407</v>
      </c>
      <c r="E30" s="5" t="n">
        <v>1000</v>
      </c>
    </row>
    <row r="31" spans="1:11">
      <c r="A31" s="4" t="s">
        <v>408</v>
      </c>
    </row>
    <row r="32" spans="1:11">
      <c r="A32" s="3" t="s">
        <v>389</v>
      </c>
    </row>
    <row r="33" spans="1:11">
      <c r="A33" s="4" t="s">
        <v>109</v>
      </c>
      <c r="E33" s="5" t="n">
        <v>1000</v>
      </c>
    </row>
    <row r="34" spans="1:11">
      <c r="A34" s="4" t="s">
        <v>409</v>
      </c>
    </row>
    <row r="35" spans="1:11">
      <c r="A35" s="3" t="s">
        <v>389</v>
      </c>
    </row>
    <row r="36" spans="1:11">
      <c r="A36" s="4" t="s">
        <v>403</v>
      </c>
      <c r="D36" s="4" t="s">
        <v>410</v>
      </c>
    </row>
    <row r="37" spans="1:11">
      <c r="A37" s="4" t="s">
        <v>411</v>
      </c>
    </row>
    <row r="38" spans="1:11">
      <c r="A38" s="3" t="s">
        <v>389</v>
      </c>
    </row>
    <row r="39" spans="1:11">
      <c r="A39" s="4" t="s">
        <v>109</v>
      </c>
      <c r="I39" s="5" t="n">
        <v>38500000</v>
      </c>
    </row>
    <row r="40" spans="1:11">
      <c r="A40" s="4" t="s">
        <v>110</v>
      </c>
      <c r="I40" s="5" t="n">
        <v>38500000</v>
      </c>
      <c r="K40" s="5" t="n">
        <v>38500000</v>
      </c>
    </row>
    <row r="41" spans="1:11">
      <c r="A41" s="4" t="s">
        <v>403</v>
      </c>
      <c r="D41" s="4" t="s">
        <v>412</v>
      </c>
    </row>
    <row r="42" spans="1:11">
      <c r="A42" s="4" t="s">
        <v>413</v>
      </c>
    </row>
    <row r="43" spans="1:11">
      <c r="A43" s="3" t="s">
        <v>389</v>
      </c>
    </row>
    <row r="44" spans="1:11">
      <c r="A44" s="4" t="s">
        <v>110</v>
      </c>
      <c r="I44" s="5" t="n">
        <v>2139649</v>
      </c>
      <c r="K44" s="5" t="n">
        <v>2139649</v>
      </c>
    </row>
    <row r="45" spans="1:11">
      <c r="A45" s="4" t="s">
        <v>403</v>
      </c>
      <c r="C45" s="4" t="s">
        <v>414</v>
      </c>
    </row>
    <row r="46" spans="1:11">
      <c r="A46" s="4" t="s">
        <v>415</v>
      </c>
    </row>
    <row r="47" spans="1:11">
      <c r="A47" s="3" t="s">
        <v>389</v>
      </c>
    </row>
    <row r="48" spans="1:11">
      <c r="A48" s="4" t="s">
        <v>109</v>
      </c>
      <c r="I48" s="5" t="n">
        <v>1678</v>
      </c>
    </row>
    <row r="49" spans="1:11">
      <c r="A49" s="4" t="s">
        <v>110</v>
      </c>
      <c r="I49" s="5" t="n">
        <v>1678</v>
      </c>
    </row>
    <row r="50" spans="1:11">
      <c r="A50" s="4" t="s">
        <v>403</v>
      </c>
      <c r="C50" s="4" t="s">
        <v>416</v>
      </c>
    </row>
    <row r="51" spans="1:11">
      <c r="A51" s="4" t="s">
        <v>417</v>
      </c>
    </row>
    <row r="52" spans="1:11">
      <c r="A52" s="3" t="s">
        <v>389</v>
      </c>
    </row>
    <row r="53" spans="1:11">
      <c r="A53" s="4" t="s">
        <v>418</v>
      </c>
      <c r="I53" s="5" t="n">
        <v>82799</v>
      </c>
    </row>
    <row r="54" spans="1:11">
      <c r="A54" s="4" t="s">
        <v>403</v>
      </c>
      <c r="H54" s="4" t="s">
        <v>419</v>
      </c>
    </row>
    <row r="55" spans="1:11">
      <c r="A55" s="4" t="s">
        <v>420</v>
      </c>
      <c r="I55" s="6" t="n">
        <v>10600</v>
      </c>
    </row>
    <row r="56" spans="1:11">
      <c r="A56" s="4" t="s">
        <v>111</v>
      </c>
    </row>
    <row r="57" spans="1:11">
      <c r="A57" s="3" t="s">
        <v>389</v>
      </c>
    </row>
    <row r="58" spans="1:11">
      <c r="A58" s="4" t="s">
        <v>403</v>
      </c>
      <c r="B58" s="4" t="s">
        <v>421</v>
      </c>
    </row>
    <row r="59" spans="1:11">
      <c r="A59" s="4" t="s">
        <v>420</v>
      </c>
      <c r="I59" s="5" t="n">
        <v>15948</v>
      </c>
    </row>
    <row r="60" spans="1:11">
      <c r="A60" s="4" t="s">
        <v>112</v>
      </c>
    </row>
    <row r="61" spans="1:11">
      <c r="A61" s="3" t="s">
        <v>389</v>
      </c>
    </row>
    <row r="62" spans="1:11">
      <c r="A62" s="4" t="s">
        <v>403</v>
      </c>
      <c r="F62" s="4" t="s">
        <v>422</v>
      </c>
    </row>
    <row r="63" spans="1:11">
      <c r="A63" s="4" t="s">
        <v>420</v>
      </c>
      <c r="I63" s="6" t="n">
        <v>14519</v>
      </c>
    </row>
    <row r="64" spans="1:11">
      <c r="A64" s="4" t="s">
        <v>380</v>
      </c>
    </row>
    <row r="65" spans="1:11">
      <c r="A65" s="3" t="s">
        <v>389</v>
      </c>
    </row>
    <row r="66" spans="1:11">
      <c r="A66" s="4" t="s">
        <v>403</v>
      </c>
      <c r="G66" s="4" t="s">
        <v>4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4</v>
      </c>
      <c r="B1" s="2" t="s">
        <v>2</v>
      </c>
      <c r="C1" s="2" t="s">
        <v>37</v>
      </c>
    </row>
    <row r="2" spans="1:3">
      <c r="A2" s="3" t="s">
        <v>259</v>
      </c>
    </row>
    <row r="3" spans="1:3">
      <c r="A3" s="4" t="s">
        <v>258</v>
      </c>
      <c r="B3" s="6" t="n">
        <v>3638893</v>
      </c>
    </row>
    <row r="4" spans="1:3">
      <c r="A4" s="4" t="s">
        <v>425</v>
      </c>
      <c r="B4" s="5" t="n">
        <v>2911944</v>
      </c>
      <c r="C4" s="6" t="n">
        <v>1580955</v>
      </c>
    </row>
    <row r="5" spans="1:3">
      <c r="A5" s="4" t="s">
        <v>426</v>
      </c>
      <c r="B5" s="6" t="n">
        <v>7269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52</v>
      </c>
    </row>
    <row r="2" spans="1:2">
      <c r="A2" s="3" t="s">
        <v>428</v>
      </c>
    </row>
    <row r="3" spans="1:2">
      <c r="A3" s="4" t="s">
        <v>429</v>
      </c>
      <c r="B3" s="6" t="n">
        <v>2911944</v>
      </c>
    </row>
    <row r="4" spans="1:2">
      <c r="A4" s="4" t="s">
        <v>430</v>
      </c>
      <c r="B4" s="5" t="n">
        <v>125000</v>
      </c>
    </row>
    <row r="5" spans="1:2">
      <c r="A5" s="4" t="s">
        <v>431</v>
      </c>
      <c r="B5" s="4" t="s">
        <v>42</v>
      </c>
    </row>
    <row r="6" spans="1:2">
      <c r="A6" s="4" t="s">
        <v>432</v>
      </c>
      <c r="B6" s="5" t="n">
        <v>73128</v>
      </c>
    </row>
    <row r="7" spans="1:2">
      <c r="A7" s="4" t="s">
        <v>433</v>
      </c>
      <c r="B7" s="5" t="n">
        <v>528821</v>
      </c>
    </row>
    <row r="8" spans="1:2">
      <c r="A8" s="4" t="s">
        <v>149</v>
      </c>
      <c r="B8" s="6" t="n">
        <v>3638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 customWidth="1" max="6" min="6" width="80"/>
    <col customWidth="1" max="7" min="7" width="14"/>
  </cols>
  <sheetData>
    <row r="1" spans="1:7">
      <c r="A1" s="1" t="s">
        <v>434</v>
      </c>
      <c r="B1" s="2" t="s">
        <v>435</v>
      </c>
      <c r="C1" s="2" t="s">
        <v>436</v>
      </c>
      <c r="D1" s="2" t="s">
        <v>437</v>
      </c>
      <c r="E1" s="2" t="s">
        <v>438</v>
      </c>
      <c r="F1" s="2" t="s">
        <v>2</v>
      </c>
      <c r="G1" s="2" t="s">
        <v>37</v>
      </c>
    </row>
    <row r="2" spans="1:7">
      <c r="A2" s="3" t="s">
        <v>439</v>
      </c>
    </row>
    <row r="3" spans="1:7">
      <c r="A3" s="4" t="s">
        <v>440</v>
      </c>
      <c r="F3" s="6" t="n">
        <v>726949</v>
      </c>
      <c r="G3" s="6" t="n">
        <v>2076472</v>
      </c>
    </row>
    <row r="4" spans="1:7">
      <c r="A4" s="4" t="s">
        <v>441</v>
      </c>
      <c r="C4" s="4" t="s">
        <v>442</v>
      </c>
    </row>
    <row r="5" spans="1:7">
      <c r="A5" s="4" t="s">
        <v>443</v>
      </c>
      <c r="F5" s="5" t="n">
        <v>13615889</v>
      </c>
      <c r="G5" s="5" t="n">
        <v>9360204</v>
      </c>
    </row>
    <row r="6" spans="1:7">
      <c r="A6" s="4" t="s">
        <v>444</v>
      </c>
      <c r="F6" s="5" t="n">
        <v>206577</v>
      </c>
    </row>
    <row r="7" spans="1:7">
      <c r="A7" s="4" t="s">
        <v>390</v>
      </c>
      <c r="F7" s="5" t="n">
        <v>77924</v>
      </c>
    </row>
    <row r="8" spans="1:7">
      <c r="A8" s="4" t="s">
        <v>199</v>
      </c>
      <c r="F8" s="5" t="n">
        <v>254585</v>
      </c>
    </row>
    <row r="9" spans="1:7">
      <c r="A9" s="4" t="s">
        <v>445</v>
      </c>
      <c r="C9" s="6" t="n">
        <v>75000</v>
      </c>
    </row>
    <row r="10" spans="1:7">
      <c r="A10" s="4" t="s">
        <v>446</v>
      </c>
    </row>
    <row r="11" spans="1:7">
      <c r="A11" s="3" t="s">
        <v>439</v>
      </c>
    </row>
    <row r="12" spans="1:7">
      <c r="A12" s="4" t="s">
        <v>440</v>
      </c>
      <c r="F12" s="5" t="n">
        <v>3638893</v>
      </c>
    </row>
    <row r="13" spans="1:7">
      <c r="A13" s="4" t="s">
        <v>447</v>
      </c>
      <c r="F13" s="6" t="n">
        <v>165300</v>
      </c>
    </row>
    <row r="14" spans="1:7">
      <c r="A14" s="4" t="s">
        <v>448</v>
      </c>
      <c r="F14" s="5" t="n">
        <v>584184</v>
      </c>
    </row>
    <row r="15" spans="1:7">
      <c r="A15" s="4" t="s">
        <v>443</v>
      </c>
      <c r="F15" s="6" t="n">
        <v>430896</v>
      </c>
    </row>
    <row r="16" spans="1:7">
      <c r="A16" s="4" t="s">
        <v>444</v>
      </c>
      <c r="F16" s="5" t="n">
        <v>1114000</v>
      </c>
    </row>
    <row r="17" spans="1:7">
      <c r="A17" s="4" t="s">
        <v>449</v>
      </c>
      <c r="F17" s="6" t="n">
        <v>74284</v>
      </c>
    </row>
    <row r="18" spans="1:7">
      <c r="A18" s="4" t="s">
        <v>450</v>
      </c>
      <c r="F18" s="4" t="s">
        <v>451</v>
      </c>
    </row>
    <row r="19" spans="1:7">
      <c r="A19" s="4" t="s">
        <v>390</v>
      </c>
      <c r="F19" s="6" t="n">
        <v>407649</v>
      </c>
    </row>
    <row r="20" spans="1:7">
      <c r="A20" s="4" t="s">
        <v>452</v>
      </c>
    </row>
    <row r="21" spans="1:7">
      <c r="A21" s="3" t="s">
        <v>439</v>
      </c>
    </row>
    <row r="22" spans="1:7">
      <c r="A22" s="4" t="s">
        <v>453</v>
      </c>
      <c r="F22" s="6" t="n">
        <v>430896</v>
      </c>
    </row>
    <row r="23" spans="1:7">
      <c r="A23" s="4" t="s">
        <v>454</v>
      </c>
      <c r="F23" s="4" t="s">
        <v>455</v>
      </c>
    </row>
    <row r="24" spans="1:7">
      <c r="A24" s="4" t="s">
        <v>456</v>
      </c>
      <c r="F24" s="6" t="n">
        <v>430896</v>
      </c>
    </row>
    <row r="25" spans="1:7">
      <c r="A25" s="4" t="s">
        <v>457</v>
      </c>
    </row>
    <row r="26" spans="1:7">
      <c r="A26" s="3" t="s">
        <v>439</v>
      </c>
    </row>
    <row r="27" spans="1:7">
      <c r="A27" s="4" t="s">
        <v>458</v>
      </c>
      <c r="F27" s="6" t="n">
        <v>73128</v>
      </c>
    </row>
    <row r="28" spans="1:7">
      <c r="A28" s="4" t="s">
        <v>441</v>
      </c>
      <c r="F28" s="4" t="s">
        <v>459</v>
      </c>
    </row>
    <row r="29" spans="1:7">
      <c r="A29" s="4" t="s">
        <v>449</v>
      </c>
      <c r="G29" s="6" t="n">
        <v>143228</v>
      </c>
    </row>
    <row r="30" spans="1:7">
      <c r="A30" s="4" t="s">
        <v>460</v>
      </c>
      <c r="F30" s="8" t="n">
        <v>15.31</v>
      </c>
    </row>
    <row r="31" spans="1:7">
      <c r="A31" s="4" t="s">
        <v>450</v>
      </c>
      <c r="F31" s="4" t="s">
        <v>461</v>
      </c>
    </row>
    <row r="32" spans="1:7">
      <c r="A32" s="4" t="s">
        <v>462</v>
      </c>
    </row>
    <row r="33" spans="1:7">
      <c r="A33" s="3" t="s">
        <v>439</v>
      </c>
    </row>
    <row r="34" spans="1:7">
      <c r="A34" s="4" t="s">
        <v>454</v>
      </c>
      <c r="F34" s="4" t="s">
        <v>463</v>
      </c>
    </row>
    <row r="35" spans="1:7">
      <c r="A35" s="4" t="s">
        <v>464</v>
      </c>
    </row>
    <row r="36" spans="1:7">
      <c r="A36" s="3" t="s">
        <v>439</v>
      </c>
    </row>
    <row r="37" spans="1:7">
      <c r="A37" s="4" t="s">
        <v>454</v>
      </c>
      <c r="F37" s="4" t="s">
        <v>465</v>
      </c>
    </row>
    <row r="38" spans="1:7">
      <c r="A38" s="4" t="s">
        <v>466</v>
      </c>
    </row>
    <row r="39" spans="1:7">
      <c r="A39" s="3" t="s">
        <v>439</v>
      </c>
    </row>
    <row r="40" spans="1:7">
      <c r="A40" s="4" t="s">
        <v>467</v>
      </c>
      <c r="F40" s="4" t="s">
        <v>468</v>
      </c>
    </row>
    <row r="41" spans="1:7">
      <c r="A41" s="4" t="s">
        <v>441</v>
      </c>
      <c r="F41" s="4" t="s">
        <v>469</v>
      </c>
    </row>
    <row r="42" spans="1:7">
      <c r="A42" s="4" t="s">
        <v>444</v>
      </c>
      <c r="F42" s="6" t="n">
        <v>1325000</v>
      </c>
    </row>
    <row r="43" spans="1:7">
      <c r="A43" s="4" t="s">
        <v>450</v>
      </c>
      <c r="C43" s="4" t="s">
        <v>470</v>
      </c>
      <c r="F43" s="4" t="s">
        <v>471</v>
      </c>
    </row>
    <row r="44" spans="1:7">
      <c r="A44" s="4" t="s">
        <v>376</v>
      </c>
    </row>
    <row r="45" spans="1:7">
      <c r="A45" s="3" t="s">
        <v>439</v>
      </c>
    </row>
    <row r="46" spans="1:7">
      <c r="A46" s="4" t="s">
        <v>444</v>
      </c>
      <c r="F46" s="6" t="n">
        <v>167048</v>
      </c>
    </row>
    <row r="47" spans="1:7">
      <c r="A47" s="4" t="s">
        <v>454</v>
      </c>
      <c r="F47" s="4" t="s">
        <v>455</v>
      </c>
    </row>
    <row r="48" spans="1:7">
      <c r="A48" s="4" t="s">
        <v>456</v>
      </c>
      <c r="F48" s="6" t="n">
        <v>432048</v>
      </c>
    </row>
    <row r="49" spans="1:7">
      <c r="A49" s="4" t="s">
        <v>472</v>
      </c>
      <c r="F49" s="4" t="s">
        <v>473</v>
      </c>
    </row>
    <row r="50" spans="1:7">
      <c r="A50" s="4" t="s">
        <v>474</v>
      </c>
      <c r="F50" s="4" t="s">
        <v>475</v>
      </c>
    </row>
    <row r="51" spans="1:7">
      <c r="A51" s="4" t="s">
        <v>476</v>
      </c>
    </row>
    <row r="52" spans="1:7">
      <c r="A52" s="3" t="s">
        <v>439</v>
      </c>
    </row>
    <row r="53" spans="1:7">
      <c r="A53" s="4" t="s">
        <v>467</v>
      </c>
      <c r="F53" s="4" t="s">
        <v>468</v>
      </c>
    </row>
    <row r="54" spans="1:7">
      <c r="A54" s="4" t="s">
        <v>447</v>
      </c>
      <c r="E54" s="6" t="n">
        <v>293000</v>
      </c>
      <c r="F54" s="6" t="n">
        <v>81000</v>
      </c>
    </row>
    <row r="55" spans="1:7">
      <c r="A55" s="4" t="s">
        <v>448</v>
      </c>
      <c r="F55" s="5" t="n">
        <v>74014</v>
      </c>
    </row>
    <row r="56" spans="1:7">
      <c r="A56" s="4" t="s">
        <v>453</v>
      </c>
      <c r="F56" s="6" t="n">
        <v>42260</v>
      </c>
    </row>
    <row r="57" spans="1:7">
      <c r="A57" s="4" t="s">
        <v>449</v>
      </c>
      <c r="F57" s="6" t="n">
        <v>5903</v>
      </c>
    </row>
    <row r="58" spans="1:7">
      <c r="A58" s="4" t="s">
        <v>450</v>
      </c>
      <c r="F58" s="4" t="s">
        <v>477</v>
      </c>
    </row>
    <row r="59" spans="1:7">
      <c r="A59" s="4" t="s">
        <v>390</v>
      </c>
      <c r="F59" s="6" t="n">
        <v>40500</v>
      </c>
    </row>
    <row r="60" spans="1:7">
      <c r="A60" s="4" t="s">
        <v>199</v>
      </c>
      <c r="F60" s="6" t="n">
        <v>99667</v>
      </c>
    </row>
    <row r="61" spans="1:7">
      <c r="A61" s="4" t="s">
        <v>445</v>
      </c>
      <c r="E61" s="6" t="n">
        <v>20275</v>
      </c>
    </row>
    <row r="62" spans="1:7">
      <c r="A62" s="4" t="s">
        <v>478</v>
      </c>
    </row>
    <row r="63" spans="1:7">
      <c r="A63" s="3" t="s">
        <v>439</v>
      </c>
    </row>
    <row r="64" spans="1:7">
      <c r="A64" s="4" t="s">
        <v>467</v>
      </c>
      <c r="F64" s="4" t="s">
        <v>468</v>
      </c>
    </row>
    <row r="65" spans="1:7">
      <c r="A65" s="4" t="s">
        <v>479</v>
      </c>
      <c r="D65" s="6" t="n">
        <v>78750</v>
      </c>
    </row>
    <row r="66" spans="1:7">
      <c r="A66" s="4" t="s">
        <v>447</v>
      </c>
      <c r="D66" s="5" t="n">
        <v>157500</v>
      </c>
      <c r="F66" s="6" t="n">
        <v>40550</v>
      </c>
    </row>
    <row r="67" spans="1:7">
      <c r="A67" s="4" t="s">
        <v>448</v>
      </c>
      <c r="F67" s="5" t="n">
        <v>76665</v>
      </c>
    </row>
    <row r="68" spans="1:7">
      <c r="A68" s="4" t="s">
        <v>453</v>
      </c>
      <c r="F68" s="6" t="n">
        <v>50702</v>
      </c>
    </row>
    <row r="69" spans="1:7">
      <c r="A69" s="4" t="s">
        <v>449</v>
      </c>
      <c r="F69" s="6" t="n">
        <v>5205</v>
      </c>
    </row>
    <row r="70" spans="1:7">
      <c r="A70" s="4" t="s">
        <v>450</v>
      </c>
      <c r="F70" s="4" t="s">
        <v>480</v>
      </c>
    </row>
    <row r="71" spans="1:7">
      <c r="A71" s="4" t="s">
        <v>390</v>
      </c>
      <c r="F71" s="6" t="n">
        <v>152056</v>
      </c>
    </row>
    <row r="72" spans="1:7">
      <c r="A72" s="4" t="s">
        <v>481</v>
      </c>
      <c r="D72" s="6" t="n">
        <v>78750</v>
      </c>
    </row>
    <row r="73" spans="1:7">
      <c r="A73" s="4" t="s">
        <v>482</v>
      </c>
      <c r="F73" s="4" t="s">
        <v>483</v>
      </c>
    </row>
    <row r="74" spans="1:7">
      <c r="A74" s="4" t="s">
        <v>484</v>
      </c>
    </row>
    <row r="75" spans="1:7">
      <c r="A75" s="3" t="s">
        <v>439</v>
      </c>
    </row>
    <row r="76" spans="1:7">
      <c r="A76" s="4" t="s">
        <v>467</v>
      </c>
      <c r="F76" s="4" t="s">
        <v>468</v>
      </c>
    </row>
    <row r="77" spans="1:7">
      <c r="A77" s="4" t="s">
        <v>447</v>
      </c>
      <c r="F77" s="6" t="n">
        <v>6523</v>
      </c>
    </row>
    <row r="78" spans="1:7">
      <c r="A78" s="4" t="s">
        <v>448</v>
      </c>
      <c r="F78" s="5" t="n">
        <v>12500</v>
      </c>
    </row>
    <row r="79" spans="1:7">
      <c r="A79" s="4" t="s">
        <v>444</v>
      </c>
      <c r="F79" s="6" t="n">
        <v>300000</v>
      </c>
    </row>
    <row r="80" spans="1:7">
      <c r="A80" s="4" t="s">
        <v>449</v>
      </c>
      <c r="F80" s="6" t="n">
        <v>4727</v>
      </c>
    </row>
    <row r="81" spans="1:7">
      <c r="A81" s="4" t="s">
        <v>485</v>
      </c>
      <c r="F81" s="5" t="n">
        <v>70111</v>
      </c>
    </row>
    <row r="82" spans="1:7">
      <c r="A82" s="4" t="s">
        <v>450</v>
      </c>
      <c r="B82" s="4" t="s">
        <v>486</v>
      </c>
    </row>
    <row r="83" spans="1:7">
      <c r="A83" s="4" t="s">
        <v>390</v>
      </c>
      <c r="F83" s="6" t="n">
        <v>16250</v>
      </c>
    </row>
    <row r="84" spans="1:7">
      <c r="A84" s="4" t="s">
        <v>487</v>
      </c>
      <c r="F84" s="5" t="n">
        <v>70100</v>
      </c>
    </row>
    <row r="85" spans="1:7">
      <c r="A85" s="4" t="s">
        <v>488</v>
      </c>
      <c r="F85" s="6" t="n">
        <v>1261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row>
    <row r="10" spans="1:2">
      <c r="A10" s="3" t="s">
        <v>491</v>
      </c>
    </row>
    <row r="11" spans="1:2">
      <c r="A11" s="4" t="s">
        <v>492</v>
      </c>
      <c r="B11" s="4" t="s">
        <v>501</v>
      </c>
    </row>
    <row r="12" spans="1:2">
      <c r="A12" s="4" t="s">
        <v>494</v>
      </c>
      <c r="B12" s="4" t="s">
        <v>502</v>
      </c>
    </row>
    <row r="13" spans="1:2">
      <c r="A13" s="4" t="s">
        <v>496</v>
      </c>
      <c r="B13" s="4" t="s">
        <v>503</v>
      </c>
    </row>
    <row r="14" spans="1:2">
      <c r="A14" s="4" t="s">
        <v>498</v>
      </c>
      <c r="B14" s="4" t="s">
        <v>4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04</v>
      </c>
      <c r="B1" s="2" t="s">
        <v>1</v>
      </c>
    </row>
    <row r="2" spans="1:3">
      <c r="B2" s="2" t="s">
        <v>2</v>
      </c>
      <c r="C2" s="2" t="s">
        <v>37</v>
      </c>
    </row>
    <row r="3" spans="1:3">
      <c r="A3" s="3" t="s">
        <v>505</v>
      </c>
    </row>
    <row r="4" spans="1:3">
      <c r="A4" s="4" t="s">
        <v>506</v>
      </c>
      <c r="B4" s="6" t="n">
        <v>460135</v>
      </c>
    </row>
    <row r="5" spans="1:3">
      <c r="A5" s="4" t="s">
        <v>449</v>
      </c>
      <c r="B5" s="5" t="n">
        <v>100557</v>
      </c>
    </row>
    <row r="6" spans="1:3">
      <c r="A6" s="4" t="s">
        <v>507</v>
      </c>
      <c r="B6" s="5" t="n">
        <v>254585</v>
      </c>
    </row>
    <row r="7" spans="1:3">
      <c r="A7" s="4" t="s">
        <v>508</v>
      </c>
      <c r="B7" s="5" t="n">
        <v>13615889</v>
      </c>
      <c r="C7" s="6" t="n">
        <v>9360204</v>
      </c>
    </row>
    <row r="8" spans="1:3">
      <c r="A8" s="4" t="s">
        <v>390</v>
      </c>
      <c r="B8" s="6" t="n">
        <v>779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509</v>
      </c>
      <c r="B1" s="2" t="s">
        <v>1</v>
      </c>
    </row>
    <row r="2" spans="1:2">
      <c r="B2" s="2" t="s">
        <v>510</v>
      </c>
    </row>
    <row r="3" spans="1:2">
      <c r="A3" s="3" t="s">
        <v>511</v>
      </c>
    </row>
    <row r="4" spans="1:2">
      <c r="A4" s="4" t="s">
        <v>512</v>
      </c>
      <c r="B4" s="5" t="n">
        <v>125456</v>
      </c>
    </row>
    <row r="5" spans="1:2">
      <c r="A5" s="4" t="s">
        <v>513</v>
      </c>
      <c r="B5" s="4" t="s">
        <v>42</v>
      </c>
    </row>
    <row r="6" spans="1:2">
      <c r="A6" s="4" t="s">
        <v>514</v>
      </c>
      <c r="B6" s="4" t="s">
        <v>42</v>
      </c>
    </row>
    <row r="7" spans="1:2">
      <c r="A7" s="4" t="s">
        <v>515</v>
      </c>
      <c r="B7" s="5" t="n">
        <v>-3412</v>
      </c>
    </row>
    <row r="8" spans="1:2">
      <c r="A8" s="4" t="s">
        <v>516</v>
      </c>
      <c r="B8" s="5" t="n">
        <v>122044</v>
      </c>
    </row>
    <row r="9" spans="1:2">
      <c r="A9" s="3" t="s">
        <v>517</v>
      </c>
    </row>
    <row r="10" spans="1:2">
      <c r="A10" s="4" t="s">
        <v>518</v>
      </c>
      <c r="B10" s="6" t="n">
        <v>480</v>
      </c>
    </row>
    <row r="11" spans="1:2">
      <c r="A11" s="4" t="s">
        <v>519</v>
      </c>
      <c r="B11" s="4" t="s">
        <v>42</v>
      </c>
    </row>
    <row r="12" spans="1:2">
      <c r="A12" s="4" t="s">
        <v>520</v>
      </c>
      <c r="B12" s="4" t="s">
        <v>42</v>
      </c>
    </row>
    <row r="13" spans="1:2">
      <c r="A13" s="4" t="s">
        <v>521</v>
      </c>
      <c r="B13" s="5" t="n">
        <v>240</v>
      </c>
    </row>
    <row r="14" spans="1:2">
      <c r="A14" s="4" t="s">
        <v>522</v>
      </c>
      <c r="B14" s="6"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30"/>
  </cols>
  <sheetData>
    <row r="1" spans="1:2">
      <c r="A1" s="1" t="s">
        <v>523</v>
      </c>
      <c r="B1" s="2" t="s">
        <v>1</v>
      </c>
    </row>
    <row r="2" spans="1:2">
      <c r="B2" s="2" t="s">
        <v>510</v>
      </c>
    </row>
    <row r="3" spans="1:2">
      <c r="A3" s="3" t="s">
        <v>524</v>
      </c>
    </row>
    <row r="4" spans="1:2">
      <c r="A4" s="4" t="s">
        <v>525</v>
      </c>
      <c r="B4" s="5" t="n">
        <v>122044</v>
      </c>
    </row>
    <row r="5" spans="1:2">
      <c r="A5" s="4" t="s">
        <v>526</v>
      </c>
      <c r="B5" s="5" t="n">
        <v>122044</v>
      </c>
    </row>
    <row r="6" spans="1:2">
      <c r="A6" s="4" t="s">
        <v>527</v>
      </c>
    </row>
    <row r="7" spans="1:2">
      <c r="A7" s="3" t="s">
        <v>524</v>
      </c>
    </row>
    <row r="8" spans="1:2">
      <c r="A8" s="4" t="s">
        <v>528</v>
      </c>
      <c r="B8" s="6" t="n">
        <v>500</v>
      </c>
    </row>
    <row r="9" spans="1:2">
      <c r="A9" s="4" t="s">
        <v>525</v>
      </c>
      <c r="B9" s="5" t="n">
        <v>122044</v>
      </c>
    </row>
    <row r="10" spans="1:2">
      <c r="A10" s="4" t="s">
        <v>526</v>
      </c>
      <c r="B10" s="5" t="n">
        <v>122044</v>
      </c>
    </row>
    <row r="11" spans="1:2">
      <c r="A11" s="4" t="s">
        <v>529</v>
      </c>
      <c r="B11" s="4" t="s">
        <v>5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s>
  <sheetData>
    <row r="1" spans="1:9">
      <c r="A1" s="1" t="s">
        <v>531</v>
      </c>
      <c r="B1" s="2" t="s">
        <v>532</v>
      </c>
      <c r="C1" s="2" t="s">
        <v>533</v>
      </c>
      <c r="D1" s="2" t="s">
        <v>534</v>
      </c>
      <c r="E1" s="2" t="s">
        <v>535</v>
      </c>
      <c r="F1" s="2" t="s">
        <v>536</v>
      </c>
      <c r="G1" s="2" t="s">
        <v>537</v>
      </c>
      <c r="H1" s="2" t="s">
        <v>538</v>
      </c>
      <c r="I1" s="2" t="s">
        <v>2</v>
      </c>
    </row>
    <row r="2" spans="1:9">
      <c r="A2" s="3" t="s">
        <v>539</v>
      </c>
    </row>
    <row r="3" spans="1:9">
      <c r="A3" s="4" t="s">
        <v>540</v>
      </c>
      <c r="I3" s="6" t="n">
        <v>0</v>
      </c>
    </row>
    <row r="4" spans="1:9">
      <c r="A4" s="4" t="s">
        <v>541</v>
      </c>
    </row>
    <row r="5" spans="1:9">
      <c r="A5" s="3" t="s">
        <v>539</v>
      </c>
    </row>
    <row r="6" spans="1:9">
      <c r="A6" s="4" t="s">
        <v>418</v>
      </c>
      <c r="F6" s="5" t="n">
        <v>30000</v>
      </c>
    </row>
    <row r="7" spans="1:9">
      <c r="A7" s="4" t="s">
        <v>542</v>
      </c>
      <c r="F7" s="4" t="s">
        <v>543</v>
      </c>
    </row>
    <row r="8" spans="1:9">
      <c r="A8" s="4" t="s">
        <v>544</v>
      </c>
    </row>
    <row r="9" spans="1:9">
      <c r="A9" s="3" t="s">
        <v>539</v>
      </c>
    </row>
    <row r="10" spans="1:9">
      <c r="A10" s="4" t="s">
        <v>418</v>
      </c>
      <c r="B10" s="5" t="n">
        <v>4250</v>
      </c>
      <c r="G10" s="5" t="n">
        <v>13500</v>
      </c>
      <c r="H10" s="5" t="n">
        <v>2000</v>
      </c>
    </row>
    <row r="11" spans="1:9">
      <c r="A11" s="4" t="s">
        <v>542</v>
      </c>
      <c r="B11" s="4" t="s">
        <v>545</v>
      </c>
      <c r="G11" s="4" t="s">
        <v>546</v>
      </c>
      <c r="H11" s="4" t="s">
        <v>547</v>
      </c>
    </row>
    <row r="12" spans="1:9">
      <c r="A12" s="4" t="s">
        <v>548</v>
      </c>
    </row>
    <row r="13" spans="1:9">
      <c r="A13" s="3" t="s">
        <v>539</v>
      </c>
    </row>
    <row r="14" spans="1:9">
      <c r="A14" s="4" t="s">
        <v>418</v>
      </c>
      <c r="C14" s="5" t="n">
        <v>1000000</v>
      </c>
    </row>
    <row r="15" spans="1:9">
      <c r="A15" s="4" t="s">
        <v>542</v>
      </c>
      <c r="C15" s="4" t="s">
        <v>549</v>
      </c>
    </row>
    <row r="16" spans="1:9">
      <c r="A16" s="4" t="s">
        <v>550</v>
      </c>
    </row>
    <row r="17" spans="1:9">
      <c r="A17" s="3" t="s">
        <v>539</v>
      </c>
    </row>
    <row r="18" spans="1:9">
      <c r="A18" s="4" t="s">
        <v>418</v>
      </c>
      <c r="D18" s="5" t="n">
        <v>857</v>
      </c>
      <c r="E18" s="5" t="n">
        <v>857</v>
      </c>
      <c r="F18" s="5" t="n">
        <v>15000</v>
      </c>
      <c r="G18" s="5" t="n">
        <v>15000</v>
      </c>
    </row>
    <row r="19" spans="1:9">
      <c r="A19" s="4" t="s">
        <v>542</v>
      </c>
      <c r="D19" s="4" t="s">
        <v>551</v>
      </c>
      <c r="E19" s="4" t="s">
        <v>552</v>
      </c>
      <c r="F19" s="4" t="s">
        <v>553</v>
      </c>
      <c r="G19" s="4" t="s">
        <v>554</v>
      </c>
    </row>
    <row r="20" spans="1:9">
      <c r="A20" s="4" t="s">
        <v>555</v>
      </c>
    </row>
    <row r="21" spans="1:9">
      <c r="A21" s="3" t="s">
        <v>539</v>
      </c>
    </row>
    <row r="22" spans="1:9">
      <c r="A22" s="4" t="s">
        <v>418</v>
      </c>
      <c r="E22" s="5" t="n">
        <v>429</v>
      </c>
    </row>
    <row r="23" spans="1:9">
      <c r="A23" s="4" t="s">
        <v>542</v>
      </c>
      <c r="E23" s="4" t="s">
        <v>556</v>
      </c>
    </row>
    <row r="24" spans="1:9">
      <c r="A24" s="4" t="s">
        <v>557</v>
      </c>
    </row>
    <row r="25" spans="1:9">
      <c r="A25" s="3" t="s">
        <v>539</v>
      </c>
    </row>
    <row r="26" spans="1:9">
      <c r="A26" s="4" t="s">
        <v>418</v>
      </c>
      <c r="H26" s="5" t="n">
        <v>15000</v>
      </c>
    </row>
    <row r="27" spans="1:9">
      <c r="A27" s="4" t="s">
        <v>542</v>
      </c>
      <c r="H27" s="4" t="s">
        <v>558</v>
      </c>
    </row>
    <row r="28" spans="1:9">
      <c r="A28" s="4" t="s">
        <v>559</v>
      </c>
    </row>
    <row r="29" spans="1:9">
      <c r="A29" s="3" t="s">
        <v>539</v>
      </c>
    </row>
    <row r="30" spans="1:9">
      <c r="A30" s="4" t="s">
        <v>418</v>
      </c>
      <c r="D30" s="5" t="n">
        <v>143</v>
      </c>
    </row>
    <row r="31" spans="1:9">
      <c r="A31" s="4" t="s">
        <v>542</v>
      </c>
      <c r="D31" s="4" t="s">
        <v>5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939468</v>
      </c>
      <c r="C4" s="6" t="n">
        <v>1094118</v>
      </c>
      <c r="D4" s="6" t="n">
        <v>2696433</v>
      </c>
      <c r="E4" s="6" t="n">
        <v>3678261</v>
      </c>
    </row>
    <row r="5" spans="1:5">
      <c r="A5" s="4" t="s">
        <v>118</v>
      </c>
      <c r="B5" s="5" t="n">
        <v>858828</v>
      </c>
      <c r="C5" s="5" t="n">
        <v>754214</v>
      </c>
      <c r="D5" s="5" t="n">
        <v>2406139</v>
      </c>
      <c r="E5" s="5" t="n">
        <v>2766244</v>
      </c>
    </row>
    <row r="6" spans="1:5">
      <c r="A6" s="4" t="s">
        <v>119</v>
      </c>
      <c r="B6" s="5" t="n">
        <v>80640</v>
      </c>
      <c r="C6" s="5" t="n">
        <v>339904</v>
      </c>
      <c r="D6" s="5" t="n">
        <v>290294</v>
      </c>
      <c r="E6" s="5" t="n">
        <v>912017</v>
      </c>
    </row>
    <row r="7" spans="1:5">
      <c r="A7" s="3" t="s">
        <v>120</v>
      </c>
    </row>
    <row r="8" spans="1:5">
      <c r="A8" s="4" t="s">
        <v>121</v>
      </c>
      <c r="B8" s="5" t="n">
        <v>409825</v>
      </c>
      <c r="C8" s="5" t="n">
        <v>470926</v>
      </c>
      <c r="D8" s="5" t="n">
        <v>1247332</v>
      </c>
      <c r="E8" s="5" t="n">
        <v>1336512</v>
      </c>
    </row>
    <row r="9" spans="1:5">
      <c r="A9" s="4" t="s">
        <v>122</v>
      </c>
      <c r="B9" s="5" t="n">
        <v>595181</v>
      </c>
      <c r="C9" s="5" t="n">
        <v>771944</v>
      </c>
      <c r="D9" s="5" t="n">
        <v>1766496</v>
      </c>
      <c r="E9" s="5" t="n">
        <v>2143859</v>
      </c>
    </row>
    <row r="10" spans="1:5">
      <c r="A10" s="4" t="s">
        <v>123</v>
      </c>
      <c r="B10" s="5" t="n">
        <v>29334</v>
      </c>
      <c r="C10" s="5" t="n">
        <v>49880</v>
      </c>
      <c r="D10" s="5" t="n">
        <v>80094</v>
      </c>
      <c r="E10" s="5" t="n">
        <v>167944</v>
      </c>
    </row>
    <row r="11" spans="1:5">
      <c r="A11" s="4" t="s">
        <v>124</v>
      </c>
      <c r="B11" s="5" t="n">
        <v>10955</v>
      </c>
      <c r="C11" s="5" t="n">
        <v>14739</v>
      </c>
      <c r="D11" s="5" t="n">
        <v>32788</v>
      </c>
      <c r="E11" s="5" t="n">
        <v>43857</v>
      </c>
    </row>
    <row r="12" spans="1:5">
      <c r="A12" s="4" t="s">
        <v>125</v>
      </c>
      <c r="B12" s="5" t="n">
        <v>1045295</v>
      </c>
      <c r="C12" s="5" t="n">
        <v>1307489</v>
      </c>
      <c r="D12" s="5" t="n">
        <v>3126710</v>
      </c>
      <c r="E12" s="5" t="n">
        <v>3692172</v>
      </c>
    </row>
    <row r="13" spans="1:5">
      <c r="A13" s="4" t="s">
        <v>126</v>
      </c>
      <c r="B13" s="5" t="n">
        <v>-964655</v>
      </c>
      <c r="C13" s="5" t="n">
        <v>-967585</v>
      </c>
      <c r="D13" s="5" t="n">
        <v>-2836416</v>
      </c>
      <c r="E13" s="5" t="n">
        <v>-2780155</v>
      </c>
    </row>
    <row r="14" spans="1:5">
      <c r="A14" s="3" t="s">
        <v>127</v>
      </c>
    </row>
    <row r="15" spans="1:5">
      <c r="A15" s="4" t="s">
        <v>128</v>
      </c>
      <c r="B15" s="5" t="n">
        <v>4000</v>
      </c>
      <c r="C15" s="5" t="n">
        <v>2017</v>
      </c>
      <c r="D15" s="5" t="n">
        <v>28980</v>
      </c>
      <c r="E15" s="5" t="n">
        <v>32883</v>
      </c>
    </row>
    <row r="16" spans="1:5">
      <c r="A16" s="4" t="s">
        <v>129</v>
      </c>
      <c r="B16" s="5" t="n">
        <v>-4400</v>
      </c>
      <c r="C16" s="5" t="n">
        <v>200</v>
      </c>
      <c r="D16" s="5" t="n">
        <v>-8800</v>
      </c>
      <c r="E16" s="5" t="n">
        <v>-13600</v>
      </c>
    </row>
    <row r="17" spans="1:5">
      <c r="A17" s="4" t="s">
        <v>130</v>
      </c>
      <c r="B17" s="4" t="s">
        <v>42</v>
      </c>
      <c r="C17" s="4" t="s">
        <v>42</v>
      </c>
      <c r="D17" s="4" t="s">
        <v>42</v>
      </c>
      <c r="E17" s="5" t="n">
        <v>-20000</v>
      </c>
    </row>
    <row r="18" spans="1:5">
      <c r="A18" s="4" t="s">
        <v>131</v>
      </c>
      <c r="B18" s="4" t="s">
        <v>42</v>
      </c>
      <c r="C18" s="5" t="n">
        <v>-20000</v>
      </c>
      <c r="D18" s="4" t="s">
        <v>42</v>
      </c>
      <c r="E18" s="5" t="n">
        <v>-406</v>
      </c>
    </row>
    <row r="19" spans="1:5">
      <c r="A19" s="4" t="s">
        <v>132</v>
      </c>
      <c r="B19" s="5" t="n">
        <v>33298</v>
      </c>
      <c r="C19" s="4" t="s">
        <v>42</v>
      </c>
      <c r="D19" s="5" t="n">
        <v>-308587</v>
      </c>
      <c r="E19" s="4" t="s">
        <v>42</v>
      </c>
    </row>
    <row r="20" spans="1:5">
      <c r="A20" s="4" t="s">
        <v>133</v>
      </c>
      <c r="B20" s="5" t="n">
        <v>-70624</v>
      </c>
      <c r="C20" s="5" t="n">
        <v>-41498</v>
      </c>
      <c r="D20" s="5" t="n">
        <v>-238959</v>
      </c>
      <c r="E20" s="5" t="n">
        <v>-425824</v>
      </c>
    </row>
    <row r="21" spans="1:5">
      <c r="A21" s="4" t="s">
        <v>134</v>
      </c>
      <c r="B21" s="5" t="n">
        <v>472693</v>
      </c>
      <c r="C21" s="5" t="n">
        <v>-597090</v>
      </c>
      <c r="D21" s="5" t="n">
        <v>-254584</v>
      </c>
      <c r="E21" s="5" t="n">
        <v>-860880</v>
      </c>
    </row>
    <row r="22" spans="1:5">
      <c r="A22" s="4" t="s">
        <v>135</v>
      </c>
      <c r="B22" s="5" t="n">
        <v>-610682</v>
      </c>
      <c r="C22" s="5" t="n">
        <v>7680163</v>
      </c>
      <c r="D22" s="5" t="n">
        <v>-4275963</v>
      </c>
      <c r="E22" s="5" t="n">
        <v>-60952</v>
      </c>
    </row>
    <row r="23" spans="1:5">
      <c r="A23" s="4" t="s">
        <v>136</v>
      </c>
      <c r="B23" s="5" t="n">
        <v>-80505</v>
      </c>
      <c r="C23" s="5" t="n">
        <v>-737319</v>
      </c>
      <c r="D23" s="5" t="n">
        <v>-423711</v>
      </c>
      <c r="E23" s="5" t="n">
        <v>-1193793</v>
      </c>
    </row>
    <row r="24" spans="1:5">
      <c r="A24" s="4" t="s">
        <v>137</v>
      </c>
      <c r="B24" s="5" t="n">
        <v>-256220</v>
      </c>
      <c r="C24" s="5" t="n">
        <v>6286473</v>
      </c>
      <c r="D24" s="5" t="n">
        <v>-5481624</v>
      </c>
      <c r="E24" s="5" t="n">
        <v>-2542572</v>
      </c>
    </row>
    <row r="25" spans="1:5">
      <c r="A25" s="4" t="s">
        <v>138</v>
      </c>
      <c r="B25" s="5" t="n">
        <v>-1220875</v>
      </c>
      <c r="C25" s="5" t="n">
        <v>5318888</v>
      </c>
      <c r="D25" s="5" t="n">
        <v>-8318040</v>
      </c>
      <c r="E25" s="5" t="n">
        <v>-5322727</v>
      </c>
    </row>
    <row r="26" spans="1:5">
      <c r="A26" s="4" t="s">
        <v>139</v>
      </c>
      <c r="B26" s="5" t="n">
        <v>-74627</v>
      </c>
      <c r="C26" s="5" t="n">
        <v>-1976</v>
      </c>
      <c r="D26" s="5" t="n">
        <v>-194510</v>
      </c>
      <c r="E26" s="5" t="n">
        <v>-1976</v>
      </c>
    </row>
    <row r="27" spans="1:5">
      <c r="A27" s="4" t="s">
        <v>140</v>
      </c>
      <c r="B27" s="6" t="n">
        <v>-1295502</v>
      </c>
      <c r="C27" s="6" t="n">
        <v>5316912</v>
      </c>
      <c r="D27" s="6" t="n">
        <v>-8512550</v>
      </c>
      <c r="E27" s="6" t="n">
        <v>-5324703</v>
      </c>
    </row>
    <row r="28" spans="1:5">
      <c r="A28" s="4" t="s">
        <v>141</v>
      </c>
      <c r="B28" s="8" t="n">
        <v>-0.54</v>
      </c>
      <c r="C28" s="8" t="n">
        <v>42.13</v>
      </c>
      <c r="D28" s="8" t="n">
        <v>-5.11</v>
      </c>
      <c r="E28" s="8" t="n">
        <v>-61.32</v>
      </c>
    </row>
    <row r="29" spans="1:5">
      <c r="A29" s="4" t="s">
        <v>142</v>
      </c>
      <c r="B29" s="5" t="n">
        <v>2259993</v>
      </c>
      <c r="C29" s="5" t="n">
        <v>126237</v>
      </c>
      <c r="D29" s="5" t="n">
        <v>1626550</v>
      </c>
      <c r="E29" s="5" t="n">
        <v>86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61</v>
      </c>
      <c r="B1" s="2" t="s">
        <v>114</v>
      </c>
      <c r="D1" s="2" t="s">
        <v>1</v>
      </c>
    </row>
    <row r="2" spans="1:5">
      <c r="B2" s="2" t="s">
        <v>2</v>
      </c>
      <c r="C2" s="2" t="s">
        <v>115</v>
      </c>
      <c r="D2" s="2" t="s">
        <v>2</v>
      </c>
      <c r="E2" s="2" t="s">
        <v>115</v>
      </c>
    </row>
    <row r="3" spans="1:5">
      <c r="A3" s="3" t="s">
        <v>271</v>
      </c>
    </row>
    <row r="4" spans="1:5">
      <c r="A4" s="4" t="s">
        <v>562</v>
      </c>
      <c r="D4" s="6" t="n">
        <v>1830217</v>
      </c>
      <c r="E4" s="6" t="n">
        <v>2486426</v>
      </c>
    </row>
    <row r="5" spans="1:5">
      <c r="A5" s="4" t="s">
        <v>563</v>
      </c>
      <c r="D5" s="5" t="n">
        <v>730040</v>
      </c>
      <c r="E5" s="5" t="n">
        <v>1003879</v>
      </c>
    </row>
    <row r="6" spans="1:5">
      <c r="A6" s="4" t="s">
        <v>564</v>
      </c>
      <c r="D6" s="5" t="n">
        <v>116176</v>
      </c>
      <c r="E6" s="5" t="n">
        <v>157956</v>
      </c>
    </row>
    <row r="7" spans="1:5">
      <c r="A7" s="4" t="s">
        <v>565</v>
      </c>
      <c r="D7" s="5" t="n">
        <v>20000</v>
      </c>
      <c r="E7" s="5" t="n">
        <v>30000</v>
      </c>
    </row>
    <row r="8" spans="1:5">
      <c r="A8" s="4" t="s">
        <v>149</v>
      </c>
      <c r="B8" s="6" t="n">
        <v>939468</v>
      </c>
      <c r="C8" s="6" t="n">
        <v>1094118</v>
      </c>
      <c r="D8" s="6" t="n">
        <v>2696433</v>
      </c>
      <c r="E8" s="6" t="n">
        <v>36782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6</v>
      </c>
      <c r="B1" s="2" t="s">
        <v>2</v>
      </c>
      <c r="C1" s="2" t="s">
        <v>37</v>
      </c>
    </row>
    <row r="2" spans="1:3">
      <c r="A2" s="3" t="s">
        <v>567</v>
      </c>
    </row>
    <row r="3" spans="1:3">
      <c r="A3" s="4" t="s">
        <v>43</v>
      </c>
      <c r="B3" s="6" t="n">
        <v>13289</v>
      </c>
      <c r="C3" s="6" t="n">
        <v>111001</v>
      </c>
    </row>
    <row r="4" spans="1:3">
      <c r="A4" s="4" t="s">
        <v>568</v>
      </c>
      <c r="B4" s="6" t="n">
        <v>318151</v>
      </c>
      <c r="C4" s="6" t="n">
        <v>1128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80"/>
    <col customWidth="1" max="3" min="3" width="80"/>
    <col customWidth="1" max="4" min="4" width="14"/>
  </cols>
  <sheetData>
    <row r="1" spans="1:4">
      <c r="A1" s="1" t="s">
        <v>569</v>
      </c>
      <c r="B1" s="2" t="s">
        <v>570</v>
      </c>
      <c r="C1" s="2" t="s">
        <v>2</v>
      </c>
      <c r="D1" s="2" t="s">
        <v>37</v>
      </c>
    </row>
    <row r="2" spans="1:4">
      <c r="A2" s="3" t="s">
        <v>571</v>
      </c>
    </row>
    <row r="3" spans="1:4">
      <c r="A3" s="4" t="s">
        <v>572</v>
      </c>
      <c r="C3" s="6" t="n">
        <v>100557</v>
      </c>
    </row>
    <row r="4" spans="1:4">
      <c r="A4" s="4" t="s">
        <v>573</v>
      </c>
      <c r="B4" s="4" t="s">
        <v>574</v>
      </c>
    </row>
    <row r="5" spans="1:4">
      <c r="A5" s="4" t="s">
        <v>575</v>
      </c>
      <c r="C5" s="6" t="n">
        <v>14000</v>
      </c>
      <c r="D5" s="6" t="n">
        <v>22800</v>
      </c>
    </row>
    <row r="6" spans="1:4">
      <c r="A6" s="4" t="s">
        <v>576</v>
      </c>
    </row>
    <row r="7" spans="1:4">
      <c r="A7" s="3" t="s">
        <v>571</v>
      </c>
    </row>
    <row r="8" spans="1:4">
      <c r="A8" s="4" t="s">
        <v>577</v>
      </c>
      <c r="C8" s="4" t="s">
        <v>468</v>
      </c>
    </row>
    <row r="9" spans="1:4">
      <c r="A9" s="4" t="s">
        <v>578</v>
      </c>
      <c r="C9" s="6" t="n">
        <v>80000</v>
      </c>
    </row>
    <row r="10" spans="1:4">
      <c r="A10" s="4" t="s">
        <v>579</v>
      </c>
      <c r="C10" s="4" t="s">
        <v>580</v>
      </c>
    </row>
    <row r="11" spans="1:4">
      <c r="A11" s="4" t="s">
        <v>581</v>
      </c>
      <c r="C11" s="7" t="n">
        <v>0.0001</v>
      </c>
    </row>
    <row r="12" spans="1:4">
      <c r="A12" s="4" t="s">
        <v>582</v>
      </c>
      <c r="C12" s="6" t="n">
        <v>80000</v>
      </c>
    </row>
    <row r="13" spans="1:4">
      <c r="A13" s="4" t="s">
        <v>572</v>
      </c>
      <c r="C13" s="6" t="n">
        <v>33879</v>
      </c>
    </row>
    <row r="14" spans="1:4">
      <c r="A14" s="4" t="s">
        <v>583</v>
      </c>
      <c r="C14" s="4" t="s">
        <v>5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585</v>
      </c>
      <c r="B1" s="2" t="s">
        <v>1</v>
      </c>
    </row>
    <row r="2" spans="1:3">
      <c r="B2" s="2" t="s">
        <v>2</v>
      </c>
      <c r="C2" s="2" t="s">
        <v>37</v>
      </c>
    </row>
    <row r="3" spans="1:3">
      <c r="A3" s="3" t="s">
        <v>586</v>
      </c>
    </row>
    <row r="4" spans="1:3">
      <c r="A4" s="4" t="s">
        <v>587</v>
      </c>
      <c r="B4" s="6" t="n">
        <v>35000</v>
      </c>
      <c r="C4" s="6" t="n">
        <v>219841</v>
      </c>
    </row>
    <row r="5" spans="1:3">
      <c r="A5" s="4" t="s">
        <v>588</v>
      </c>
      <c r="B5" s="5" t="n">
        <v>48264</v>
      </c>
    </row>
    <row r="6" spans="1:3">
      <c r="A6" s="4" t="s">
        <v>589</v>
      </c>
      <c r="B6" s="6" t="n">
        <v>206577</v>
      </c>
    </row>
    <row r="7" spans="1:3">
      <c r="A7" s="4" t="s">
        <v>590</v>
      </c>
    </row>
    <row r="8" spans="1:3">
      <c r="A8" s="3" t="s">
        <v>586</v>
      </c>
    </row>
    <row r="9" spans="1:3">
      <c r="A9" s="4" t="s">
        <v>587</v>
      </c>
      <c r="C9" s="6" t="n">
        <v>248870</v>
      </c>
    </row>
    <row r="10" spans="1:3">
      <c r="A10" s="4" t="s">
        <v>591</v>
      </c>
    </row>
    <row r="11" spans="1:3">
      <c r="A11" s="3" t="s">
        <v>586</v>
      </c>
    </row>
    <row r="12" spans="1:3">
      <c r="A12" s="4" t="s">
        <v>454</v>
      </c>
      <c r="B12" s="4" t="s">
        <v>592</v>
      </c>
    </row>
    <row r="13" spans="1:3">
      <c r="A13" s="4" t="s">
        <v>593</v>
      </c>
    </row>
    <row r="14" spans="1:3">
      <c r="A14" s="3" t="s">
        <v>586</v>
      </c>
    </row>
    <row r="15" spans="1:3">
      <c r="A15" s="4" t="s">
        <v>454</v>
      </c>
      <c r="B15" s="4" t="s">
        <v>5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95</v>
      </c>
      <c r="B1" s="2" t="s">
        <v>2</v>
      </c>
      <c r="C1" s="2" t="s">
        <v>37</v>
      </c>
    </row>
    <row r="2" spans="1:3">
      <c r="A2" s="3" t="s">
        <v>283</v>
      </c>
    </row>
    <row r="3" spans="1:3">
      <c r="A3" s="4" t="s">
        <v>596</v>
      </c>
      <c r="B3" s="6" t="n">
        <v>28433</v>
      </c>
    </row>
    <row r="4" spans="1:3">
      <c r="A4" s="4" t="s">
        <v>425</v>
      </c>
      <c r="B4" s="5" t="n">
        <v>9088</v>
      </c>
    </row>
    <row r="5" spans="1:3">
      <c r="A5" s="4" t="s">
        <v>426</v>
      </c>
      <c r="B5" s="6" t="n">
        <v>19345</v>
      </c>
      <c r="C5" s="6" t="n">
        <v>269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597</v>
      </c>
      <c r="B1" s="2" t="s">
        <v>352</v>
      </c>
    </row>
    <row r="2" spans="1:2">
      <c r="A2" s="3" t="s">
        <v>283</v>
      </c>
    </row>
    <row r="3" spans="1:2">
      <c r="A3" s="4" t="s">
        <v>20</v>
      </c>
      <c r="B3" s="6" t="n">
        <v>9088</v>
      </c>
    </row>
    <row r="4" spans="1:2">
      <c r="A4" s="4" t="s">
        <v>429</v>
      </c>
      <c r="B4" s="5" t="n">
        <v>9088</v>
      </c>
    </row>
    <row r="5" spans="1:2">
      <c r="A5" s="4" t="s">
        <v>430</v>
      </c>
      <c r="B5" s="5" t="n">
        <v>1169</v>
      </c>
    </row>
    <row r="6" spans="1:2">
      <c r="A6" s="4" t="s">
        <v>149</v>
      </c>
      <c r="B6" s="6" t="n">
        <v>193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16"/>
  </cols>
  <sheetData>
    <row r="1" spans="1:3">
      <c r="A1" s="1" t="s">
        <v>598</v>
      </c>
      <c r="B1" s="2" t="s">
        <v>1</v>
      </c>
      <c r="C1" s="2" t="s">
        <v>599</v>
      </c>
    </row>
    <row r="2" spans="1:3">
      <c r="B2" s="2" t="s">
        <v>2</v>
      </c>
      <c r="C2" s="2" t="s">
        <v>37</v>
      </c>
    </row>
    <row r="3" spans="1:3">
      <c r="A3" s="3" t="s">
        <v>600</v>
      </c>
    </row>
    <row r="4" spans="1:3">
      <c r="A4" s="4" t="s">
        <v>601</v>
      </c>
      <c r="B4" s="4" t="s">
        <v>602</v>
      </c>
    </row>
    <row r="5" spans="1:3">
      <c r="A5" s="4" t="s">
        <v>603</v>
      </c>
      <c r="C5" s="6" t="n">
        <v>1</v>
      </c>
    </row>
    <row r="6" spans="1:3">
      <c r="A6" s="4" t="s">
        <v>604</v>
      </c>
      <c r="B6" s="4" t="s">
        <v>503</v>
      </c>
    </row>
    <row r="7" spans="1:3">
      <c r="A7" s="4" t="s">
        <v>605</v>
      </c>
      <c r="B7" s="6" t="n">
        <v>45440</v>
      </c>
    </row>
    <row r="8" spans="1:3">
      <c r="A8" s="4" t="s">
        <v>606</v>
      </c>
      <c r="B8" s="4" t="s">
        <v>607</v>
      </c>
    </row>
    <row r="9" spans="1:3">
      <c r="A9" s="4" t="s">
        <v>608</v>
      </c>
      <c r="B9" s="6" t="n">
        <v>28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09</v>
      </c>
      <c r="B1" s="2" t="s">
        <v>1</v>
      </c>
    </row>
    <row r="2" spans="1:2">
      <c r="B2" s="2" t="s">
        <v>352</v>
      </c>
    </row>
    <row r="3" spans="1:2">
      <c r="A3" s="3" t="s">
        <v>610</v>
      </c>
    </row>
    <row r="4" spans="1:2">
      <c r="A4" s="4" t="s">
        <v>611</v>
      </c>
      <c r="B4" s="6" t="n">
        <v>20000</v>
      </c>
    </row>
    <row r="5" spans="1:2">
      <c r="A5" s="4" t="s">
        <v>612</v>
      </c>
    </row>
    <row r="6" spans="1:2">
      <c r="A6" s="3" t="s">
        <v>610</v>
      </c>
    </row>
    <row r="7" spans="1:2">
      <c r="A7" s="4" t="s">
        <v>613</v>
      </c>
      <c r="B7" s="6" t="n">
        <v>48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614</v>
      </c>
      <c r="B1" s="2" t="s">
        <v>352</v>
      </c>
    </row>
    <row r="2" spans="1:2">
      <c r="A2" s="3" t="s">
        <v>615</v>
      </c>
    </row>
    <row r="3" spans="1:2">
      <c r="A3" s="4" t="s">
        <v>616</v>
      </c>
      <c r="B3" s="6" t="n">
        <v>719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617</v>
      </c>
      <c r="B1" s="2" t="s">
        <v>618</v>
      </c>
    </row>
    <row r="2" spans="1:5">
      <c r="B2" s="2" t="s">
        <v>619</v>
      </c>
      <c r="C2" s="2" t="s">
        <v>620</v>
      </c>
      <c r="D2" s="2" t="s">
        <v>621</v>
      </c>
      <c r="E2" s="2" t="s">
        <v>622</v>
      </c>
    </row>
    <row r="3" spans="1:5">
      <c r="A3" s="3" t="s">
        <v>623</v>
      </c>
    </row>
    <row r="4" spans="1:5">
      <c r="A4" s="4" t="s">
        <v>624</v>
      </c>
      <c r="C4" s="6" t="n">
        <v>40429</v>
      </c>
    </row>
    <row r="5" spans="1:5">
      <c r="A5" s="4" t="s">
        <v>625</v>
      </c>
      <c r="C5" s="5" t="n">
        <v>703618</v>
      </c>
      <c r="D5" s="5" t="n">
        <v>19341</v>
      </c>
    </row>
    <row r="6" spans="1:5">
      <c r="A6" s="4" t="s">
        <v>626</v>
      </c>
      <c r="E6" s="5" t="n">
        <v>93334</v>
      </c>
    </row>
    <row r="7" spans="1:5">
      <c r="A7" s="4" t="s">
        <v>627</v>
      </c>
      <c r="B7" s="9" t="n">
        <v>204.75</v>
      </c>
    </row>
    <row r="8" spans="1:5">
      <c r="A8" s="4" t="s">
        <v>628</v>
      </c>
    </row>
    <row r="9" spans="1:5">
      <c r="A9" s="3" t="s">
        <v>623</v>
      </c>
    </row>
    <row r="10" spans="1:5">
      <c r="A10" s="4" t="s">
        <v>627</v>
      </c>
      <c r="B10" s="10" t="n">
        <v>409.5</v>
      </c>
    </row>
    <row r="11" spans="1:5">
      <c r="A11" s="4" t="s">
        <v>629</v>
      </c>
      <c r="B11" s="6" t="n">
        <v>409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20"/>
    <col customWidth="1" max="7" min="7" width="13"/>
  </cols>
  <sheetData>
    <row r="1" spans="1:7">
      <c r="A1" s="1" t="s">
        <v>143</v>
      </c>
      <c r="B1" s="2" t="s">
        <v>144</v>
      </c>
      <c r="C1" s="2" t="s">
        <v>145</v>
      </c>
      <c r="D1" s="2" t="s">
        <v>146</v>
      </c>
      <c r="E1" s="2" t="s">
        <v>147</v>
      </c>
      <c r="F1" s="2" t="s">
        <v>148</v>
      </c>
      <c r="G1" s="2" t="s">
        <v>149</v>
      </c>
    </row>
    <row r="2" spans="1:7">
      <c r="A2" s="4" t="s">
        <v>150</v>
      </c>
      <c r="B2" s="6" t="n">
        <v>1</v>
      </c>
      <c r="C2" s="6" t="n">
        <v>6</v>
      </c>
      <c r="D2" s="6" t="n">
        <v>58629843</v>
      </c>
      <c r="E2" s="6" t="n">
        <v>-134</v>
      </c>
      <c r="F2" s="6" t="n">
        <v>-68461412</v>
      </c>
      <c r="G2" s="6" t="n">
        <v>-9831696</v>
      </c>
    </row>
    <row r="3" spans="1:7">
      <c r="A3" s="4" t="s">
        <v>151</v>
      </c>
      <c r="B3" s="5" t="n">
        <v>4333</v>
      </c>
      <c r="C3" s="5" t="n">
        <v>56444</v>
      </c>
    </row>
    <row r="4" spans="1:7">
      <c r="A4" s="4" t="s">
        <v>152</v>
      </c>
      <c r="B4" s="4" t="s">
        <v>42</v>
      </c>
      <c r="C4" s="4" t="s">
        <v>42</v>
      </c>
      <c r="D4" s="5" t="n">
        <v>193309</v>
      </c>
      <c r="E4" s="4" t="s">
        <v>42</v>
      </c>
      <c r="F4" s="4" t="s">
        <v>42</v>
      </c>
      <c r="G4" s="5" t="n">
        <v>193309</v>
      </c>
    </row>
    <row r="5" spans="1:7">
      <c r="A5" s="4" t="s">
        <v>153</v>
      </c>
      <c r="B5" s="4" t="s">
        <v>42</v>
      </c>
      <c r="C5" s="5" t="n">
        <v>3721</v>
      </c>
    </row>
    <row r="6" spans="1:7">
      <c r="A6" s="4" t="s">
        <v>154</v>
      </c>
      <c r="C6" s="6" t="n">
        <v>1</v>
      </c>
      <c r="D6" s="5" t="n">
        <v>402511</v>
      </c>
      <c r="E6" s="4" t="s">
        <v>42</v>
      </c>
      <c r="F6" s="4" t="s">
        <v>42</v>
      </c>
      <c r="G6" s="5" t="n">
        <v>402512</v>
      </c>
    </row>
    <row r="7" spans="1:7">
      <c r="A7" s="4" t="s">
        <v>155</v>
      </c>
      <c r="C7" s="5" t="n">
        <v>7628</v>
      </c>
    </row>
    <row r="8" spans="1:7">
      <c r="A8" s="4" t="s">
        <v>156</v>
      </c>
      <c r="B8" s="4" t="s">
        <v>42</v>
      </c>
      <c r="C8" s="4" t="s">
        <v>42</v>
      </c>
      <c r="D8" s="5" t="n">
        <v>13032</v>
      </c>
      <c r="E8" s="4" t="s">
        <v>42</v>
      </c>
      <c r="F8" s="4" t="s">
        <v>42</v>
      </c>
      <c r="G8" s="5" t="n">
        <v>13032</v>
      </c>
    </row>
    <row r="9" spans="1:7">
      <c r="A9" s="4" t="s">
        <v>157</v>
      </c>
      <c r="F9" s="5" t="n">
        <v>-12888316</v>
      </c>
      <c r="G9" s="5" t="n">
        <v>-12888316</v>
      </c>
    </row>
    <row r="10" spans="1:7">
      <c r="A10" s="4" t="s">
        <v>158</v>
      </c>
      <c r="B10" s="6" t="n">
        <v>1</v>
      </c>
      <c r="C10" s="6" t="n">
        <v>7</v>
      </c>
      <c r="D10" s="5" t="n">
        <v>59238695</v>
      </c>
      <c r="E10" s="5" t="n">
        <v>-134</v>
      </c>
      <c r="F10" s="5" t="n">
        <v>-81349728</v>
      </c>
      <c r="G10" s="5" t="n">
        <v>-22111159</v>
      </c>
    </row>
    <row r="11" spans="1:7">
      <c r="A11" s="4" t="s">
        <v>159</v>
      </c>
      <c r="B11" s="5" t="n">
        <v>4333</v>
      </c>
      <c r="C11" s="5" t="n">
        <v>67793</v>
      </c>
    </row>
    <row r="12" spans="1:7">
      <c r="A12" s="4" t="s">
        <v>150</v>
      </c>
      <c r="B12" s="6" t="n">
        <v>1</v>
      </c>
      <c r="C12" s="6" t="n">
        <v>6</v>
      </c>
      <c r="D12" s="5" t="n">
        <v>58629843</v>
      </c>
      <c r="E12" s="5" t="n">
        <v>-134</v>
      </c>
      <c r="F12" s="5" t="n">
        <v>-68461412</v>
      </c>
      <c r="G12" s="5" t="n">
        <v>-9831696</v>
      </c>
    </row>
    <row r="13" spans="1:7">
      <c r="A13" s="4" t="s">
        <v>151</v>
      </c>
      <c r="B13" s="5" t="n">
        <v>4333</v>
      </c>
      <c r="C13" s="5" t="n">
        <v>56444</v>
      </c>
    </row>
    <row r="14" spans="1:7">
      <c r="A14" s="4" t="s">
        <v>157</v>
      </c>
      <c r="G14" s="5" t="n">
        <v>-5322727</v>
      </c>
    </row>
    <row r="15" spans="1:7">
      <c r="A15" s="4" t="s">
        <v>160</v>
      </c>
      <c r="B15" s="6" t="n">
        <v>3095</v>
      </c>
      <c r="C15" s="6" t="n">
        <v>35</v>
      </c>
      <c r="D15" s="5" t="n">
        <v>61613155</v>
      </c>
      <c r="E15" s="5" t="n">
        <v>-134</v>
      </c>
      <c r="F15" s="5" t="n">
        <v>-73784139</v>
      </c>
      <c r="G15" s="5" t="n">
        <v>-12167988</v>
      </c>
    </row>
    <row r="16" spans="1:7">
      <c r="A16" s="4" t="s">
        <v>161</v>
      </c>
      <c r="B16" s="5" t="n">
        <v>30945204</v>
      </c>
      <c r="C16" s="5" t="n">
        <v>345426</v>
      </c>
    </row>
    <row r="17" spans="1:7">
      <c r="A17" s="4" t="s">
        <v>158</v>
      </c>
      <c r="B17" s="6" t="n">
        <v>1</v>
      </c>
      <c r="C17" s="6" t="n">
        <v>7</v>
      </c>
      <c r="D17" s="6" t="n">
        <v>59238695</v>
      </c>
      <c r="E17" s="6" t="n">
        <v>-134</v>
      </c>
      <c r="F17" s="6" t="n">
        <v>-81349728</v>
      </c>
      <c r="G17" s="6" t="n">
        <v>-22111159</v>
      </c>
    </row>
    <row r="18" spans="1:7">
      <c r="A18" s="4" t="s">
        <v>159</v>
      </c>
      <c r="B18" s="5" t="n">
        <v>4333</v>
      </c>
      <c r="C18" s="5" t="n">
        <v>67793</v>
      </c>
    </row>
    <row r="19" spans="1:7">
      <c r="A19" s="4" t="s">
        <v>152</v>
      </c>
      <c r="B19" s="4" t="s">
        <v>42</v>
      </c>
      <c r="C19" s="4" t="s">
        <v>42</v>
      </c>
    </row>
    <row r="20" spans="1:7">
      <c r="A20" s="4" t="s">
        <v>153</v>
      </c>
      <c r="B20" s="4" t="s">
        <v>42</v>
      </c>
      <c r="C20" s="5" t="n">
        <v>2876</v>
      </c>
      <c r="D20" s="5" t="n">
        <v>189224</v>
      </c>
      <c r="E20" s="4" t="s">
        <v>42</v>
      </c>
      <c r="F20" s="4" t="s">
        <v>42</v>
      </c>
      <c r="G20" s="5" t="n">
        <v>189224</v>
      </c>
    </row>
    <row r="21" spans="1:7">
      <c r="A21" s="4" t="s">
        <v>154</v>
      </c>
      <c r="B21" s="4" t="s">
        <v>42</v>
      </c>
      <c r="C21" s="6" t="n">
        <v>1</v>
      </c>
      <c r="D21" s="6" t="n">
        <v>350401</v>
      </c>
      <c r="E21" s="4" t="s">
        <v>42</v>
      </c>
      <c r="F21" s="4" t="s">
        <v>42</v>
      </c>
      <c r="G21" s="6" t="n">
        <v>350402</v>
      </c>
    </row>
    <row r="22" spans="1:7">
      <c r="A22" s="4" t="s">
        <v>155</v>
      </c>
      <c r="B22" s="4" t="s">
        <v>42</v>
      </c>
      <c r="C22" s="5" t="n">
        <v>5598</v>
      </c>
    </row>
    <row r="23" spans="1:7">
      <c r="A23" s="4" t="s">
        <v>162</v>
      </c>
      <c r="B23" s="6" t="n">
        <v>1581</v>
      </c>
      <c r="C23" s="4" t="s">
        <v>42</v>
      </c>
      <c r="D23" s="5" t="n">
        <v>278419</v>
      </c>
      <c r="E23" s="4" t="s">
        <v>42</v>
      </c>
      <c r="F23" s="4" t="s">
        <v>42</v>
      </c>
      <c r="G23" s="5" t="n">
        <v>280000</v>
      </c>
    </row>
    <row r="24" spans="1:7">
      <c r="A24" s="4" t="s">
        <v>163</v>
      </c>
      <c r="B24" s="5" t="n">
        <v>15805554</v>
      </c>
      <c r="C24" s="4" t="s">
        <v>42</v>
      </c>
    </row>
    <row r="25" spans="1:7">
      <c r="A25" s="4" t="s">
        <v>156</v>
      </c>
      <c r="B25" s="4" t="s">
        <v>42</v>
      </c>
      <c r="C25" s="4" t="s">
        <v>42</v>
      </c>
      <c r="D25" s="4" t="s">
        <v>42</v>
      </c>
      <c r="E25" s="4" t="s">
        <v>42</v>
      </c>
      <c r="F25" s="4" t="s">
        <v>42</v>
      </c>
      <c r="G25" s="4" t="s">
        <v>42</v>
      </c>
    </row>
    <row r="26" spans="1:7">
      <c r="A26" s="4" t="s">
        <v>157</v>
      </c>
      <c r="B26" s="4" t="s">
        <v>42</v>
      </c>
      <c r="C26" s="4" t="s">
        <v>42</v>
      </c>
      <c r="D26" s="4" t="s">
        <v>42</v>
      </c>
      <c r="E26" s="4" t="s">
        <v>42</v>
      </c>
      <c r="F26" s="5" t="n">
        <v>2242386</v>
      </c>
      <c r="G26" s="5" t="n">
        <v>2242386</v>
      </c>
    </row>
    <row r="27" spans="1:7">
      <c r="A27" s="4" t="s">
        <v>164</v>
      </c>
      <c r="B27" s="6" t="n">
        <v>1582</v>
      </c>
      <c r="C27" s="6" t="n">
        <v>8</v>
      </c>
      <c r="D27" s="5" t="n">
        <v>60056739</v>
      </c>
      <c r="E27" s="5" t="n">
        <v>-134</v>
      </c>
      <c r="F27" s="5" t="n">
        <v>-79107342</v>
      </c>
      <c r="G27" s="5" t="n">
        <v>-19049147</v>
      </c>
    </row>
    <row r="28" spans="1:7">
      <c r="A28" s="4" t="s">
        <v>165</v>
      </c>
      <c r="B28" s="5" t="n">
        <v>15809887</v>
      </c>
      <c r="C28" s="5" t="n">
        <v>76267</v>
      </c>
    </row>
    <row r="29" spans="1:7">
      <c r="A29" s="4" t="s">
        <v>166</v>
      </c>
      <c r="B29" s="4" t="s">
        <v>42</v>
      </c>
      <c r="C29" s="6" t="n">
        <v>14</v>
      </c>
      <c r="D29" s="5" t="n">
        <v>1065715</v>
      </c>
      <c r="E29" s="4" t="s">
        <v>42</v>
      </c>
      <c r="F29" s="4" t="s">
        <v>42</v>
      </c>
      <c r="G29" s="5" t="n">
        <v>1065729</v>
      </c>
    </row>
    <row r="30" spans="1:7">
      <c r="A30" s="4" t="s">
        <v>167</v>
      </c>
      <c r="B30" s="4" t="s">
        <v>42</v>
      </c>
      <c r="C30" s="5" t="n">
        <v>139890</v>
      </c>
    </row>
    <row r="31" spans="1:7">
      <c r="A31" s="4" t="s">
        <v>154</v>
      </c>
      <c r="B31" s="4" t="s">
        <v>42</v>
      </c>
      <c r="C31" s="6" t="n">
        <v>5</v>
      </c>
      <c r="D31" s="5" t="n">
        <v>241770</v>
      </c>
      <c r="E31" s="4" t="s">
        <v>42</v>
      </c>
      <c r="F31" s="4" t="s">
        <v>42</v>
      </c>
      <c r="G31" s="5" t="n">
        <v>241775</v>
      </c>
    </row>
    <row r="32" spans="1:7">
      <c r="A32" s="4" t="s">
        <v>155</v>
      </c>
      <c r="B32" s="4" t="s">
        <v>42</v>
      </c>
      <c r="C32" s="5" t="n">
        <v>45636</v>
      </c>
    </row>
    <row r="33" spans="1:7">
      <c r="A33" s="4" t="s">
        <v>168</v>
      </c>
      <c r="B33" s="4" t="s">
        <v>42</v>
      </c>
      <c r="C33" s="6" t="n">
        <v>8</v>
      </c>
      <c r="D33" s="5" t="n">
        <v>-8</v>
      </c>
      <c r="E33" s="4" t="s">
        <v>42</v>
      </c>
      <c r="F33" s="4" t="s">
        <v>42</v>
      </c>
      <c r="G33" s="5" t="n">
        <v>0</v>
      </c>
    </row>
    <row r="34" spans="1:7">
      <c r="A34" s="4" t="s">
        <v>169</v>
      </c>
      <c r="B34" s="4" t="s">
        <v>42</v>
      </c>
      <c r="C34" s="5" t="n">
        <v>83633</v>
      </c>
    </row>
    <row r="35" spans="1:7">
      <c r="A35" s="4" t="s">
        <v>170</v>
      </c>
      <c r="B35" s="6" t="n">
        <v>-1581</v>
      </c>
      <c r="C35" s="4" t="s">
        <v>42</v>
      </c>
      <c r="D35" s="5" t="n">
        <v>-278419</v>
      </c>
      <c r="E35" s="4" t="s">
        <v>42</v>
      </c>
      <c r="F35" s="4" t="s">
        <v>42</v>
      </c>
      <c r="G35" s="5" t="n">
        <v>-280000</v>
      </c>
    </row>
    <row r="36" spans="1:7">
      <c r="A36" s="4" t="s">
        <v>171</v>
      </c>
      <c r="B36" s="5" t="n">
        <v>-15805554</v>
      </c>
      <c r="C36" s="4" t="s">
        <v>42</v>
      </c>
    </row>
    <row r="37" spans="1:7">
      <c r="A37" s="4" t="s">
        <v>172</v>
      </c>
      <c r="B37" s="6" t="n">
        <v>2850</v>
      </c>
      <c r="C37" s="4" t="s">
        <v>42</v>
      </c>
      <c r="D37" s="5" t="n">
        <v>-2850</v>
      </c>
      <c r="E37" s="4" t="s">
        <v>42</v>
      </c>
      <c r="F37" s="4" t="s">
        <v>42</v>
      </c>
      <c r="G37" s="4" t="s">
        <v>42</v>
      </c>
    </row>
    <row r="38" spans="1:7">
      <c r="A38" s="4" t="s">
        <v>173</v>
      </c>
      <c r="B38" s="5" t="n">
        <v>28500000</v>
      </c>
      <c r="C38" s="4" t="s">
        <v>42</v>
      </c>
    </row>
    <row r="39" spans="1:7">
      <c r="A39" s="4" t="s">
        <v>174</v>
      </c>
      <c r="B39" s="6" t="n">
        <v>244</v>
      </c>
      <c r="C39" s="4" t="s">
        <v>42</v>
      </c>
      <c r="D39" s="5" t="n">
        <v>506854</v>
      </c>
      <c r="E39" s="4" t="s">
        <v>42</v>
      </c>
      <c r="F39" s="4" t="s">
        <v>42</v>
      </c>
      <c r="G39" s="5" t="n">
        <v>507098</v>
      </c>
    </row>
    <row r="40" spans="1:7">
      <c r="A40" s="4" t="s">
        <v>175</v>
      </c>
      <c r="B40" s="5" t="n">
        <v>2440871</v>
      </c>
      <c r="C40" s="4" t="s">
        <v>42</v>
      </c>
    </row>
    <row r="41" spans="1:7">
      <c r="A41" s="4" t="s">
        <v>156</v>
      </c>
      <c r="B41" s="4" t="s">
        <v>42</v>
      </c>
      <c r="C41" s="4" t="s">
        <v>42</v>
      </c>
      <c r="D41" s="5" t="n">
        <v>25330</v>
      </c>
      <c r="E41" s="4" t="s">
        <v>42</v>
      </c>
      <c r="F41" s="4" t="s">
        <v>42</v>
      </c>
      <c r="G41" s="5" t="n">
        <v>25330</v>
      </c>
    </row>
    <row r="42" spans="1:7">
      <c r="A42" s="4" t="s">
        <v>176</v>
      </c>
      <c r="B42" s="4" t="s">
        <v>42</v>
      </c>
      <c r="C42" s="4" t="s">
        <v>42</v>
      </c>
      <c r="D42" s="5" t="n">
        <v>-1976</v>
      </c>
      <c r="E42" s="4" t="s">
        <v>42</v>
      </c>
      <c r="F42" s="4" t="s">
        <v>42</v>
      </c>
      <c r="G42" s="5" t="n">
        <v>-1976</v>
      </c>
    </row>
    <row r="43" spans="1:7">
      <c r="A43" s="4" t="s">
        <v>157</v>
      </c>
      <c r="B43" s="4" t="s">
        <v>42</v>
      </c>
      <c r="C43" s="4" t="s">
        <v>42</v>
      </c>
      <c r="D43" s="4" t="s">
        <v>42</v>
      </c>
      <c r="E43" s="4" t="s">
        <v>42</v>
      </c>
      <c r="F43" s="5" t="n">
        <v>5323203</v>
      </c>
      <c r="G43" s="5" t="n">
        <v>5318888</v>
      </c>
    </row>
    <row r="44" spans="1:7">
      <c r="A44" s="4" t="s">
        <v>160</v>
      </c>
      <c r="B44" s="6" t="n">
        <v>3095</v>
      </c>
      <c r="C44" s="6" t="n">
        <v>35</v>
      </c>
      <c r="D44" s="5" t="n">
        <v>61613155</v>
      </c>
      <c r="E44" s="5" t="n">
        <v>-134</v>
      </c>
      <c r="F44" s="5" t="n">
        <v>-73784139</v>
      </c>
      <c r="G44" s="5" t="n">
        <v>-12167988</v>
      </c>
    </row>
    <row r="45" spans="1:7">
      <c r="A45" s="4" t="s">
        <v>161</v>
      </c>
      <c r="B45" s="5" t="n">
        <v>30945204</v>
      </c>
      <c r="C45" s="5" t="n">
        <v>345426</v>
      </c>
    </row>
    <row r="46" spans="1:7">
      <c r="A46" s="4" t="s">
        <v>177</v>
      </c>
      <c r="B46" s="6" t="n">
        <v>4064</v>
      </c>
      <c r="C46" s="6" t="n">
        <v>88</v>
      </c>
      <c r="D46" s="5" t="n">
        <v>63179433</v>
      </c>
      <c r="E46" s="5" t="n">
        <v>-134</v>
      </c>
      <c r="F46" s="5" t="n">
        <v>-79807981</v>
      </c>
      <c r="G46" s="5" t="n">
        <v>-16624530</v>
      </c>
    </row>
    <row r="47" spans="1:7">
      <c r="A47" s="4" t="s">
        <v>178</v>
      </c>
      <c r="B47" s="5" t="n">
        <v>40640649</v>
      </c>
      <c r="C47" s="5" t="n">
        <v>875244</v>
      </c>
    </row>
    <row r="48" spans="1:7">
      <c r="A48" s="4" t="s">
        <v>166</v>
      </c>
      <c r="B48" s="4" t="s">
        <v>42</v>
      </c>
      <c r="C48" s="6" t="n">
        <v>31</v>
      </c>
      <c r="D48" s="5" t="n">
        <v>891224</v>
      </c>
      <c r="E48" s="4" t="s">
        <v>42</v>
      </c>
      <c r="F48" s="4" t="s">
        <v>42</v>
      </c>
      <c r="G48" s="5" t="n">
        <v>891255</v>
      </c>
    </row>
    <row r="49" spans="1:7">
      <c r="A49" s="4" t="s">
        <v>167</v>
      </c>
      <c r="B49" s="4" t="s">
        <v>42</v>
      </c>
      <c r="C49" s="5" t="n">
        <v>313014</v>
      </c>
    </row>
    <row r="50" spans="1:7">
      <c r="A50" s="4" t="s">
        <v>154</v>
      </c>
      <c r="B50" s="4" t="s">
        <v>42</v>
      </c>
      <c r="C50" s="6" t="n">
        <v>11</v>
      </c>
      <c r="D50" s="5" t="n">
        <v>279218</v>
      </c>
      <c r="E50" s="4" t="s">
        <v>42</v>
      </c>
      <c r="F50" s="4" t="s">
        <v>42</v>
      </c>
      <c r="G50" s="5" t="n">
        <v>279229</v>
      </c>
    </row>
    <row r="51" spans="1:7">
      <c r="A51" s="4" t="s">
        <v>155</v>
      </c>
      <c r="B51" s="4" t="s">
        <v>42</v>
      </c>
      <c r="C51" s="5" t="n">
        <v>116539</v>
      </c>
    </row>
    <row r="52" spans="1:7">
      <c r="A52" s="4" t="s">
        <v>179</v>
      </c>
      <c r="B52" s="4" t="s">
        <v>42</v>
      </c>
      <c r="C52" s="6" t="n">
        <v>8</v>
      </c>
      <c r="D52" s="5" t="n">
        <v>-8</v>
      </c>
      <c r="E52" s="4" t="s">
        <v>42</v>
      </c>
      <c r="F52" s="4" t="s">
        <v>42</v>
      </c>
      <c r="G52" s="4" t="s">
        <v>42</v>
      </c>
    </row>
    <row r="53" spans="1:7">
      <c r="A53" s="4" t="s">
        <v>180</v>
      </c>
      <c r="B53" s="4" t="s">
        <v>42</v>
      </c>
      <c r="C53" s="5" t="n">
        <v>82799</v>
      </c>
    </row>
    <row r="54" spans="1:7">
      <c r="A54" s="4" t="s">
        <v>176</v>
      </c>
      <c r="B54" s="4" t="s">
        <v>42</v>
      </c>
      <c r="C54" s="4" t="s">
        <v>42</v>
      </c>
      <c r="D54" s="5" t="n">
        <v>-38156</v>
      </c>
      <c r="E54" s="4" t="s">
        <v>42</v>
      </c>
      <c r="F54" s="4" t="s">
        <v>42</v>
      </c>
      <c r="G54" s="5" t="n">
        <v>-38156</v>
      </c>
    </row>
    <row r="55" spans="1:7">
      <c r="A55" s="4" t="s">
        <v>181</v>
      </c>
      <c r="B55" s="4" t="s">
        <v>42</v>
      </c>
      <c r="C55" s="4" t="s">
        <v>42</v>
      </c>
      <c r="D55" s="4" t="s">
        <v>42</v>
      </c>
      <c r="E55" s="5" t="n">
        <v>1</v>
      </c>
      <c r="F55" s="4" t="s">
        <v>42</v>
      </c>
      <c r="G55" s="5" t="n">
        <v>1</v>
      </c>
    </row>
    <row r="56" spans="1:7">
      <c r="A56" s="4" t="s">
        <v>157</v>
      </c>
      <c r="B56" s="4" t="s">
        <v>42</v>
      </c>
      <c r="C56" s="4" t="s">
        <v>42</v>
      </c>
      <c r="D56" s="4" t="s">
        <v>42</v>
      </c>
      <c r="E56" s="4" t="s">
        <v>42</v>
      </c>
      <c r="F56" s="5" t="n">
        <v>-331272</v>
      </c>
      <c r="G56" s="5" t="n">
        <v>-331272</v>
      </c>
    </row>
    <row r="57" spans="1:7">
      <c r="A57" s="4" t="s">
        <v>182</v>
      </c>
      <c r="B57" s="6" t="n">
        <v>4064</v>
      </c>
      <c r="C57" s="6" t="n">
        <v>138</v>
      </c>
      <c r="D57" s="5" t="n">
        <v>64311711</v>
      </c>
      <c r="E57" s="5" t="n">
        <v>-133</v>
      </c>
      <c r="F57" s="5" t="n">
        <v>-80139253</v>
      </c>
      <c r="G57" s="5" t="n">
        <v>-15823473</v>
      </c>
    </row>
    <row r="58" spans="1:7">
      <c r="A58" s="4" t="s">
        <v>183</v>
      </c>
      <c r="B58" s="5" t="n">
        <v>40640649</v>
      </c>
      <c r="C58" s="5" t="n">
        <v>1387596</v>
      </c>
    </row>
    <row r="59" spans="1:7">
      <c r="A59" s="4" t="s">
        <v>177</v>
      </c>
      <c r="B59" s="6" t="n">
        <v>4064</v>
      </c>
      <c r="C59" s="6" t="n">
        <v>88</v>
      </c>
      <c r="D59" s="5" t="n">
        <v>63179433</v>
      </c>
      <c r="E59" s="5" t="n">
        <v>-134</v>
      </c>
      <c r="F59" s="5" t="n">
        <v>-79807981</v>
      </c>
      <c r="G59" s="5" t="n">
        <v>-16624530</v>
      </c>
    </row>
    <row r="60" spans="1:7">
      <c r="A60" s="4" t="s">
        <v>178</v>
      </c>
      <c r="B60" s="5" t="n">
        <v>40640649</v>
      </c>
      <c r="C60" s="5" t="n">
        <v>875244</v>
      </c>
    </row>
    <row r="61" spans="1:7">
      <c r="A61" s="4" t="s">
        <v>157</v>
      </c>
      <c r="G61" s="5" t="n">
        <v>-8318040</v>
      </c>
    </row>
    <row r="62" spans="1:7">
      <c r="A62" s="4" t="s">
        <v>184</v>
      </c>
      <c r="B62" s="6" t="n">
        <v>4064</v>
      </c>
      <c r="C62" s="6" t="n">
        <v>310</v>
      </c>
      <c r="D62" s="5" t="n">
        <v>64528061</v>
      </c>
      <c r="E62" s="5" t="n">
        <v>-133</v>
      </c>
      <c r="F62" s="5" t="n">
        <v>-88126021</v>
      </c>
      <c r="G62" s="5" t="n">
        <v>-23593719</v>
      </c>
    </row>
    <row r="63" spans="1:7">
      <c r="A63" s="4" t="s">
        <v>185</v>
      </c>
      <c r="B63" s="5" t="n">
        <v>40640649</v>
      </c>
      <c r="C63" s="5" t="n">
        <v>3099451</v>
      </c>
    </row>
    <row r="64" spans="1:7">
      <c r="A64" s="4" t="s">
        <v>182</v>
      </c>
      <c r="B64" s="6" t="n">
        <v>4064</v>
      </c>
      <c r="C64" s="6" t="n">
        <v>138</v>
      </c>
      <c r="D64" s="5" t="n">
        <v>64311711</v>
      </c>
      <c r="E64" s="5" t="n">
        <v>-133</v>
      </c>
      <c r="F64" s="5" t="n">
        <v>-80139253</v>
      </c>
      <c r="G64" s="5" t="n">
        <v>-15823473</v>
      </c>
    </row>
    <row r="65" spans="1:7">
      <c r="A65" s="4" t="s">
        <v>183</v>
      </c>
      <c r="B65" s="5" t="n">
        <v>40640649</v>
      </c>
      <c r="C65" s="5" t="n">
        <v>1387596</v>
      </c>
    </row>
    <row r="66" spans="1:7">
      <c r="A66" s="4" t="s">
        <v>166</v>
      </c>
      <c r="B66" s="4" t="s">
        <v>42</v>
      </c>
      <c r="C66" s="6" t="n">
        <v>33</v>
      </c>
      <c r="D66" s="5" t="n">
        <v>380713</v>
      </c>
      <c r="E66" s="4" t="s">
        <v>42</v>
      </c>
      <c r="F66" s="4" t="s">
        <v>42</v>
      </c>
      <c r="G66" s="5" t="n">
        <v>380746</v>
      </c>
    </row>
    <row r="67" spans="1:7">
      <c r="A67" s="4" t="s">
        <v>167</v>
      </c>
      <c r="B67" s="4" t="s">
        <v>42</v>
      </c>
      <c r="C67" s="5" t="n">
        <v>329600</v>
      </c>
    </row>
    <row r="68" spans="1:7">
      <c r="A68" s="4" t="s">
        <v>154</v>
      </c>
      <c r="B68" s="4" t="s">
        <v>42</v>
      </c>
      <c r="C68" s="6" t="n">
        <v>10</v>
      </c>
      <c r="D68" s="5" t="n">
        <v>104095</v>
      </c>
      <c r="E68" s="4" t="s">
        <v>42</v>
      </c>
      <c r="F68" s="4" t="s">
        <v>42</v>
      </c>
      <c r="G68" s="5" t="n">
        <v>104105</v>
      </c>
    </row>
    <row r="69" spans="1:7">
      <c r="A69" s="4" t="s">
        <v>155</v>
      </c>
      <c r="B69" s="4" t="s">
        <v>42</v>
      </c>
      <c r="C69" s="5" t="n">
        <v>96464</v>
      </c>
    </row>
    <row r="70" spans="1:7">
      <c r="A70" s="4" t="s">
        <v>176</v>
      </c>
      <c r="B70" s="4" t="s">
        <v>42</v>
      </c>
      <c r="C70" s="4" t="s">
        <v>42</v>
      </c>
      <c r="D70" s="5" t="n">
        <v>-54713</v>
      </c>
      <c r="E70" s="4" t="s">
        <v>42</v>
      </c>
      <c r="F70" s="4" t="s">
        <v>42</v>
      </c>
      <c r="G70" s="5" t="n">
        <v>-54713</v>
      </c>
    </row>
    <row r="71" spans="1:7">
      <c r="A71" s="4" t="s">
        <v>157</v>
      </c>
      <c r="B71" s="4" t="s">
        <v>42</v>
      </c>
      <c r="C71" s="4" t="s">
        <v>42</v>
      </c>
      <c r="D71" s="4" t="s">
        <v>42</v>
      </c>
      <c r="E71" s="4" t="s">
        <v>42</v>
      </c>
      <c r="F71" s="5" t="n">
        <v>-6765893</v>
      </c>
      <c r="G71" s="5" t="n">
        <v>-6765893</v>
      </c>
    </row>
    <row r="72" spans="1:7">
      <c r="A72" s="4" t="s">
        <v>186</v>
      </c>
      <c r="B72" s="6" t="n">
        <v>4064</v>
      </c>
      <c r="C72" s="6" t="n">
        <v>181</v>
      </c>
      <c r="D72" s="5" t="n">
        <v>64741806</v>
      </c>
      <c r="E72" s="5" t="n">
        <v>-133</v>
      </c>
      <c r="F72" s="5" t="n">
        <v>-86905146</v>
      </c>
      <c r="G72" s="5" t="n">
        <v>-22159228</v>
      </c>
    </row>
    <row r="73" spans="1:7">
      <c r="A73" s="4" t="s">
        <v>187</v>
      </c>
      <c r="B73" s="5" t="n">
        <v>40640649</v>
      </c>
      <c r="C73" s="5" t="n">
        <v>1813660</v>
      </c>
    </row>
    <row r="74" spans="1:7">
      <c r="A74" s="4" t="s">
        <v>166</v>
      </c>
      <c r="B74" s="4" t="s">
        <v>42</v>
      </c>
      <c r="C74" s="6" t="n">
        <v>75</v>
      </c>
      <c r="D74" s="5" t="n">
        <v>395204</v>
      </c>
      <c r="E74" s="4" t="s">
        <v>42</v>
      </c>
      <c r="F74" s="4" t="s">
        <v>42</v>
      </c>
      <c r="G74" s="5" t="n">
        <v>395279</v>
      </c>
    </row>
    <row r="75" spans="1:7">
      <c r="A75" s="4" t="s">
        <v>167</v>
      </c>
      <c r="B75" s="4" t="s">
        <v>42</v>
      </c>
      <c r="C75" s="5" t="n">
        <v>753939</v>
      </c>
    </row>
    <row r="76" spans="1:7">
      <c r="A76" s="4" t="s">
        <v>154</v>
      </c>
      <c r="B76" s="4" t="s">
        <v>42</v>
      </c>
      <c r="C76" s="6" t="n">
        <v>53</v>
      </c>
      <c r="D76" s="5" t="n">
        <v>239754</v>
      </c>
      <c r="E76" s="4" t="s">
        <v>42</v>
      </c>
      <c r="F76" s="4" t="s">
        <v>42</v>
      </c>
      <c r="G76" s="5" t="n">
        <v>239807</v>
      </c>
    </row>
    <row r="77" spans="1:7">
      <c r="A77" s="4" t="s">
        <v>155</v>
      </c>
      <c r="B77" s="4" t="s">
        <v>42</v>
      </c>
      <c r="C77" s="5" t="n">
        <v>531330</v>
      </c>
    </row>
    <row r="78" spans="1:7">
      <c r="A78" s="4" t="s">
        <v>188</v>
      </c>
      <c r="B78" s="4" t="s">
        <v>42</v>
      </c>
      <c r="C78" s="6" t="n">
        <v>1</v>
      </c>
      <c r="D78" s="5" t="n">
        <v>-1</v>
      </c>
      <c r="E78" s="4" t="s">
        <v>42</v>
      </c>
      <c r="F78" s="4" t="s">
        <v>42</v>
      </c>
      <c r="G78" s="4" t="s">
        <v>42</v>
      </c>
    </row>
    <row r="79" spans="1:7">
      <c r="A79" s="4" t="s">
        <v>189</v>
      </c>
      <c r="B79" s="4" t="s">
        <v>42</v>
      </c>
      <c r="C79" s="5" t="n">
        <v>522</v>
      </c>
    </row>
    <row r="80" spans="1:7">
      <c r="A80" s="4" t="s">
        <v>176</v>
      </c>
      <c r="B80" s="4" t="s">
        <v>42</v>
      </c>
      <c r="C80" s="4" t="s">
        <v>42</v>
      </c>
      <c r="D80" s="5" t="n">
        <v>-74627</v>
      </c>
      <c r="E80" s="4" t="s">
        <v>42</v>
      </c>
      <c r="F80" s="4" t="s">
        <v>42</v>
      </c>
      <c r="G80" s="5" t="n">
        <v>-74627</v>
      </c>
    </row>
    <row r="81" spans="1:7">
      <c r="A81" s="4" t="s">
        <v>190</v>
      </c>
      <c r="D81" s="5" t="n">
        <v>-774075</v>
      </c>
      <c r="G81" s="5" t="n">
        <v>-774075</v>
      </c>
    </row>
    <row r="82" spans="1:7">
      <c r="A82" s="4" t="s">
        <v>157</v>
      </c>
      <c r="B82" s="4" t="s">
        <v>42</v>
      </c>
      <c r="C82" s="4" t="s">
        <v>42</v>
      </c>
      <c r="D82" s="4" t="s">
        <v>42</v>
      </c>
      <c r="E82" s="4" t="s">
        <v>42</v>
      </c>
      <c r="F82" s="5" t="n">
        <v>-1220875</v>
      </c>
      <c r="G82" s="5" t="n">
        <v>-1220875</v>
      </c>
    </row>
    <row r="83" spans="1:7">
      <c r="A83" s="4" t="s">
        <v>184</v>
      </c>
      <c r="B83" s="6" t="n">
        <v>4064</v>
      </c>
      <c r="C83" s="6" t="n">
        <v>310</v>
      </c>
      <c r="D83" s="6" t="n">
        <v>64528061</v>
      </c>
      <c r="E83" s="6" t="n">
        <v>-133</v>
      </c>
      <c r="F83" s="6" t="n">
        <v>-88126021</v>
      </c>
      <c r="G83" s="6" t="n">
        <v>-23593719</v>
      </c>
    </row>
    <row r="84" spans="1:7">
      <c r="A84" s="4" t="s">
        <v>185</v>
      </c>
      <c r="B84" s="5" t="n">
        <v>40640649</v>
      </c>
      <c r="C84" s="5" t="n">
        <v>30994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1</v>
      </c>
      <c r="B1" s="2" t="s">
        <v>1</v>
      </c>
    </row>
    <row r="2" spans="1:3">
      <c r="B2" s="2" t="s">
        <v>2</v>
      </c>
      <c r="C2" s="2" t="s">
        <v>115</v>
      </c>
    </row>
    <row r="3" spans="1:3">
      <c r="A3" s="3" t="s">
        <v>192</v>
      </c>
    </row>
    <row r="4" spans="1:3">
      <c r="A4" s="4" t="s">
        <v>193</v>
      </c>
      <c r="B4" s="6" t="n">
        <v>-8318040</v>
      </c>
      <c r="C4" s="6" t="n">
        <v>-5322727</v>
      </c>
    </row>
    <row r="5" spans="1:3">
      <c r="A5" s="3" t="s">
        <v>194</v>
      </c>
    </row>
    <row r="6" spans="1:3">
      <c r="A6" s="4" t="s">
        <v>195</v>
      </c>
      <c r="B6" s="5" t="n">
        <v>32788</v>
      </c>
      <c r="C6" s="5" t="n">
        <v>43857</v>
      </c>
    </row>
    <row r="7" spans="1:3">
      <c r="A7" s="4" t="s">
        <v>196</v>
      </c>
      <c r="B7" s="5" t="n">
        <v>623141</v>
      </c>
      <c r="C7" s="5" t="n">
        <v>994689</v>
      </c>
    </row>
    <row r="8" spans="1:3">
      <c r="A8" s="4" t="s">
        <v>197</v>
      </c>
      <c r="B8" s="4" t="s">
        <v>42</v>
      </c>
      <c r="C8" s="5" t="n">
        <v>38362</v>
      </c>
    </row>
    <row r="9" spans="1:3">
      <c r="A9" s="4" t="s">
        <v>198</v>
      </c>
      <c r="B9" s="5" t="n">
        <v>4275963</v>
      </c>
      <c r="C9" s="5" t="n">
        <v>60952</v>
      </c>
    </row>
    <row r="10" spans="1:3">
      <c r="A10" s="4" t="s">
        <v>199</v>
      </c>
      <c r="B10" s="5" t="n">
        <v>254585</v>
      </c>
      <c r="C10" s="5" t="n">
        <v>860880</v>
      </c>
    </row>
    <row r="11" spans="1:3">
      <c r="A11" s="4" t="s">
        <v>200</v>
      </c>
      <c r="B11" s="5" t="n">
        <v>308587</v>
      </c>
      <c r="C11" s="4" t="s">
        <v>42</v>
      </c>
    </row>
    <row r="12" spans="1:3">
      <c r="A12" s="4" t="s">
        <v>201</v>
      </c>
      <c r="B12" s="5" t="n">
        <v>146005</v>
      </c>
      <c r="C12" s="5" t="n">
        <v>483577</v>
      </c>
    </row>
    <row r="13" spans="1:3">
      <c r="A13" s="4" t="s">
        <v>131</v>
      </c>
      <c r="B13" s="4" t="s">
        <v>42</v>
      </c>
      <c r="C13" s="5" t="n">
        <v>406</v>
      </c>
    </row>
    <row r="14" spans="1:3">
      <c r="A14" s="4" t="s">
        <v>202</v>
      </c>
      <c r="B14" s="5" t="n">
        <v>8800</v>
      </c>
      <c r="C14" s="5" t="n">
        <v>13600</v>
      </c>
    </row>
    <row r="15" spans="1:3">
      <c r="A15" s="4" t="s">
        <v>203</v>
      </c>
      <c r="B15" s="4" t="s">
        <v>42</v>
      </c>
      <c r="C15" s="5" t="n">
        <v>20000</v>
      </c>
    </row>
    <row r="16" spans="1:3">
      <c r="A16" s="4" t="s">
        <v>204</v>
      </c>
      <c r="B16" s="4" t="s">
        <v>42</v>
      </c>
      <c r="C16" s="5" t="n">
        <v>80000</v>
      </c>
    </row>
    <row r="17" spans="1:3">
      <c r="A17" s="4" t="s">
        <v>205</v>
      </c>
      <c r="B17" s="5" t="n">
        <v>135358</v>
      </c>
      <c r="C17" s="5" t="n">
        <v>246035</v>
      </c>
    </row>
    <row r="18" spans="1:3">
      <c r="A18" s="3" t="s">
        <v>206</v>
      </c>
    </row>
    <row r="19" spans="1:3">
      <c r="A19" s="4" t="s">
        <v>207</v>
      </c>
      <c r="B19" s="5" t="n">
        <v>-145298</v>
      </c>
      <c r="C19" s="5" t="n">
        <v>75504</v>
      </c>
    </row>
    <row r="20" spans="1:3">
      <c r="A20" s="4" t="s">
        <v>208</v>
      </c>
      <c r="B20" s="5" t="n">
        <v>97712</v>
      </c>
      <c r="C20" s="5" t="n">
        <v>51828</v>
      </c>
    </row>
    <row r="21" spans="1:3">
      <c r="A21" s="4" t="s">
        <v>209</v>
      </c>
      <c r="B21" s="5" t="n">
        <v>13736</v>
      </c>
      <c r="C21" s="5" t="n">
        <v>-123</v>
      </c>
    </row>
    <row r="22" spans="1:3">
      <c r="A22" s="4" t="s">
        <v>210</v>
      </c>
      <c r="B22" s="5" t="n">
        <v>6395</v>
      </c>
      <c r="C22" s="5" t="n">
        <v>27521</v>
      </c>
    </row>
    <row r="23" spans="1:3">
      <c r="A23" s="4" t="s">
        <v>211</v>
      </c>
      <c r="B23" s="5" t="n">
        <v>-2500</v>
      </c>
      <c r="C23" s="4" t="s">
        <v>42</v>
      </c>
    </row>
    <row r="24" spans="1:3">
      <c r="A24" s="3" t="s">
        <v>212</v>
      </c>
    </row>
    <row r="25" spans="1:3">
      <c r="A25" s="4" t="s">
        <v>213</v>
      </c>
      <c r="B25" s="5" t="n">
        <v>-173708</v>
      </c>
      <c r="C25" s="5" t="n">
        <v>-151264</v>
      </c>
    </row>
    <row r="26" spans="1:3">
      <c r="A26" s="4" t="s">
        <v>57</v>
      </c>
      <c r="B26" s="5" t="n">
        <v>30423</v>
      </c>
      <c r="C26" s="5" t="n">
        <v>320233</v>
      </c>
    </row>
    <row r="27" spans="1:3">
      <c r="A27" s="4" t="s">
        <v>59</v>
      </c>
      <c r="B27" s="5" t="n">
        <v>205257</v>
      </c>
      <c r="C27" s="5" t="n">
        <v>96136</v>
      </c>
    </row>
    <row r="28" spans="1:3">
      <c r="A28" s="4" t="s">
        <v>62</v>
      </c>
      <c r="B28" s="5" t="n">
        <v>-6738</v>
      </c>
      <c r="C28" s="4" t="s">
        <v>42</v>
      </c>
    </row>
    <row r="29" spans="1:3">
      <c r="A29" s="4" t="s">
        <v>214</v>
      </c>
      <c r="B29" s="5" t="n">
        <v>71917</v>
      </c>
      <c r="C29" s="5" t="n">
        <v>49500</v>
      </c>
    </row>
    <row r="30" spans="1:3">
      <c r="A30" s="4" t="s">
        <v>215</v>
      </c>
      <c r="B30" s="5" t="n">
        <v>-2435617</v>
      </c>
      <c r="C30" s="5" t="n">
        <v>-2011034</v>
      </c>
    </row>
    <row r="31" spans="1:3">
      <c r="A31" s="3" t="s">
        <v>216</v>
      </c>
    </row>
    <row r="32" spans="1:3">
      <c r="A32" s="4" t="s">
        <v>217</v>
      </c>
      <c r="B32" s="4" t="s">
        <v>42</v>
      </c>
      <c r="C32" s="5" t="n">
        <v>-100000</v>
      </c>
    </row>
    <row r="33" spans="1:3">
      <c r="A33" s="4" t="s">
        <v>44</v>
      </c>
      <c r="B33" s="5" t="n">
        <v>-28979</v>
      </c>
      <c r="C33" s="5" t="n">
        <v>-80000</v>
      </c>
    </row>
    <row r="34" spans="1:3">
      <c r="A34" s="4" t="s">
        <v>218</v>
      </c>
      <c r="B34" s="4" t="s">
        <v>42</v>
      </c>
      <c r="C34" s="5" t="n">
        <v>2000</v>
      </c>
    </row>
    <row r="35" spans="1:3">
      <c r="A35" s="4" t="s">
        <v>219</v>
      </c>
      <c r="B35" s="5" t="n">
        <v>-4945</v>
      </c>
      <c r="C35" s="5" t="n">
        <v>-17357</v>
      </c>
    </row>
    <row r="36" spans="1:3">
      <c r="A36" s="4" t="s">
        <v>220</v>
      </c>
      <c r="B36" s="5" t="n">
        <v>-33924</v>
      </c>
      <c r="C36" s="5" t="n">
        <v>-195357</v>
      </c>
    </row>
    <row r="37" spans="1:3">
      <c r="A37" s="3" t="s">
        <v>221</v>
      </c>
    </row>
    <row r="38" spans="1:3">
      <c r="A38" s="4" t="s">
        <v>222</v>
      </c>
      <c r="B38" s="5" t="n">
        <v>-7573</v>
      </c>
      <c r="C38" s="5" t="n">
        <v>-7162</v>
      </c>
    </row>
    <row r="39" spans="1:3">
      <c r="A39" s="4" t="s">
        <v>223</v>
      </c>
      <c r="B39" s="4" t="s">
        <v>42</v>
      </c>
      <c r="C39" s="5" t="n">
        <v>-15699</v>
      </c>
    </row>
    <row r="40" spans="1:3">
      <c r="A40" s="4" t="s">
        <v>224</v>
      </c>
      <c r="B40" s="4" t="s">
        <v>42</v>
      </c>
      <c r="C40" s="5" t="n">
        <v>1366246</v>
      </c>
    </row>
    <row r="41" spans="1:3">
      <c r="A41" s="4" t="s">
        <v>225</v>
      </c>
      <c r="B41" s="5" t="n">
        <v>-107250</v>
      </c>
      <c r="C41" s="5" t="n">
        <v>-987471</v>
      </c>
    </row>
    <row r="42" spans="1:3">
      <c r="A42" s="4" t="s">
        <v>226</v>
      </c>
      <c r="B42" s="5" t="n">
        <v>-13264</v>
      </c>
      <c r="C42" s="5" t="n">
        <v>248870</v>
      </c>
    </row>
    <row r="43" spans="1:3">
      <c r="A43" s="4" t="s">
        <v>227</v>
      </c>
      <c r="B43" s="4" t="s">
        <v>42</v>
      </c>
      <c r="C43" s="5" t="n">
        <v>67500</v>
      </c>
    </row>
    <row r="44" spans="1:3">
      <c r="A44" s="4" t="s">
        <v>228</v>
      </c>
      <c r="B44" s="5" t="n">
        <v>-74977</v>
      </c>
      <c r="C44" s="5" t="n">
        <v>-13626</v>
      </c>
    </row>
    <row r="45" spans="1:3">
      <c r="A45" s="4" t="s">
        <v>229</v>
      </c>
      <c r="B45" s="5" t="n">
        <v>49897</v>
      </c>
      <c r="C45" s="4" t="s">
        <v>42</v>
      </c>
    </row>
    <row r="46" spans="1:3">
      <c r="A46" s="4" t="s">
        <v>230</v>
      </c>
      <c r="B46" s="4" t="s">
        <v>42</v>
      </c>
      <c r="C46" s="5" t="n">
        <v>750500</v>
      </c>
    </row>
    <row r="47" spans="1:3">
      <c r="A47" s="4" t="s">
        <v>231</v>
      </c>
      <c r="B47" s="5" t="n">
        <v>-65000</v>
      </c>
      <c r="C47" s="4" t="s">
        <v>42</v>
      </c>
    </row>
    <row r="48" spans="1:3">
      <c r="A48" s="4" t="s">
        <v>232</v>
      </c>
      <c r="B48" s="5" t="n">
        <v>2592490</v>
      </c>
      <c r="C48" s="5" t="n">
        <v>1257098</v>
      </c>
    </row>
    <row r="49" spans="1:3">
      <c r="A49" s="4" t="s">
        <v>233</v>
      </c>
      <c r="B49" s="5" t="n">
        <v>2374323</v>
      </c>
      <c r="C49" s="5" t="n">
        <v>2666256</v>
      </c>
    </row>
    <row r="50" spans="1:3">
      <c r="A50" s="4" t="s">
        <v>234</v>
      </c>
      <c r="B50" s="5" t="n">
        <v>-95218</v>
      </c>
      <c r="C50" s="5" t="n">
        <v>459865</v>
      </c>
    </row>
    <row r="51" spans="1:3">
      <c r="A51" s="4" t="s">
        <v>235</v>
      </c>
      <c r="B51" s="5" t="n">
        <v>609144</v>
      </c>
      <c r="C51" s="5" t="n">
        <v>439822</v>
      </c>
    </row>
    <row r="52" spans="1:3">
      <c r="A52" s="4" t="s">
        <v>236</v>
      </c>
      <c r="B52" s="5" t="n">
        <v>513926</v>
      </c>
      <c r="C52" s="5" t="n">
        <v>899687</v>
      </c>
    </row>
    <row r="53" spans="1:3">
      <c r="A53" s="3" t="s">
        <v>237</v>
      </c>
    </row>
    <row r="54" spans="1:3">
      <c r="A54" s="4" t="s">
        <v>238</v>
      </c>
      <c r="B54" s="5" t="n">
        <v>16926</v>
      </c>
      <c r="C54" s="5" t="n">
        <v>212284</v>
      </c>
    </row>
    <row r="55" spans="1:3">
      <c r="A55" s="4" t="s">
        <v>239</v>
      </c>
      <c r="B55" s="4" t="s">
        <v>42</v>
      </c>
      <c r="C55" s="4" t="s">
        <v>42</v>
      </c>
    </row>
    <row r="56" spans="1:3">
      <c r="A56" s="3" t="s">
        <v>240</v>
      </c>
    </row>
    <row r="57" spans="1:3">
      <c r="A57" s="4" t="s">
        <v>241</v>
      </c>
      <c r="B57" s="5" t="n">
        <v>893202</v>
      </c>
      <c r="C57" s="5" t="n">
        <v>1448262</v>
      </c>
    </row>
    <row r="58" spans="1:3">
      <c r="A58" s="4" t="s">
        <v>242</v>
      </c>
      <c r="B58" s="4" t="s">
        <v>42</v>
      </c>
      <c r="C58" s="5" t="n">
        <v>424245</v>
      </c>
    </row>
    <row r="59" spans="1:3">
      <c r="A59" s="4" t="s">
        <v>243</v>
      </c>
      <c r="B59" s="4" t="s">
        <v>42</v>
      </c>
      <c r="C59" s="5" t="n">
        <v>45440</v>
      </c>
    </row>
    <row r="60" spans="1:3">
      <c r="A60" s="4" t="s">
        <v>244</v>
      </c>
      <c r="B60" s="5" t="n">
        <v>1176961</v>
      </c>
      <c r="C60" s="4" t="s">
        <v>42</v>
      </c>
    </row>
    <row r="61" spans="1:3">
      <c r="A61" s="4" t="s">
        <v>245</v>
      </c>
      <c r="B61" s="6" t="n">
        <v>8</v>
      </c>
      <c r="C6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06:17:36Z</dcterms:created>
  <dcterms:modified xmlns:dcterms="http://purl.org/dc/terms/" xmlns:xsi="http://www.w3.org/2001/XMLSchema-instance" xsi:type="dcterms:W3CDTF">2019-11-21T06:17:36Z</dcterms:modified>
</cp:coreProperties>
</file>